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tock Options and Warrants" sheetId="8" state="visible" r:id="rId8"/>
    <sheet xmlns:r="http://schemas.openxmlformats.org/officeDocument/2006/relationships" name="Asset Retirement Obligation" sheetId="9" state="visible" r:id="rId9"/>
    <sheet xmlns:r="http://schemas.openxmlformats.org/officeDocument/2006/relationships" name="Long-Term Debt" sheetId="10" state="visible" r:id="rId10"/>
    <sheet xmlns:r="http://schemas.openxmlformats.org/officeDocument/2006/relationships" name="Commitments &amp; Contingencies" sheetId="11" state="visible" r:id="rId11"/>
    <sheet xmlns:r="http://schemas.openxmlformats.org/officeDocument/2006/relationships" name="Impairment of Oil and Gas Prope" sheetId="12" state="visible" r:id="rId12"/>
    <sheet xmlns:r="http://schemas.openxmlformats.org/officeDocument/2006/relationships" name="Equity Transaction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tock Options and Warrants (Tab" sheetId="16" state="visible" r:id="rId16"/>
    <sheet xmlns:r="http://schemas.openxmlformats.org/officeDocument/2006/relationships" name="Asset Retirement Obligation (Ta" sheetId="17" state="visible" r:id="rId17"/>
    <sheet xmlns:r="http://schemas.openxmlformats.org/officeDocument/2006/relationships" name="Long-Term Debt (Tables)" sheetId="18" state="visible" r:id="rId18"/>
    <sheet xmlns:r="http://schemas.openxmlformats.org/officeDocument/2006/relationships" name="Going Concern (Details Narrativ" sheetId="19" state="visible" r:id="rId19"/>
    <sheet xmlns:r="http://schemas.openxmlformats.org/officeDocument/2006/relationships" name="Stock Options and Warrants (Det" sheetId="20" state="visible" r:id="rId20"/>
    <sheet xmlns:r="http://schemas.openxmlformats.org/officeDocument/2006/relationships" name="Asset Retirement Obligation (De" sheetId="21" state="visible" r:id="rId21"/>
    <sheet xmlns:r="http://schemas.openxmlformats.org/officeDocument/2006/relationships" name="Long-Term Debt (Details)" sheetId="22" state="visible" r:id="rId22"/>
    <sheet xmlns:r="http://schemas.openxmlformats.org/officeDocument/2006/relationships" name="Long-Term Debt (Details Narrati" sheetId="23" state="visible" r:id="rId23"/>
    <sheet xmlns:r="http://schemas.openxmlformats.org/officeDocument/2006/relationships" name="Commitments &amp; Contingencies (De" sheetId="24" state="visible" r:id="rId24"/>
    <sheet xmlns:r="http://schemas.openxmlformats.org/officeDocument/2006/relationships" name="Impairment of Oil and Gas Pro25" sheetId="25" state="visible" r:id="rId25"/>
    <sheet xmlns:r="http://schemas.openxmlformats.org/officeDocument/2006/relationships" name="Equity Transactions (Details Na" sheetId="26" state="visible" r:id="rId26"/>
    <sheet xmlns:r="http://schemas.openxmlformats.org/officeDocument/2006/relationships" name="Related Party Transaction (Deta"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29">
  <si>
    <t>Document And Entity Information - shares</t>
  </si>
  <si>
    <t>6 Months Ended</t>
  </si>
  <si>
    <t>Jun. 30, 2017</t>
  </si>
  <si>
    <t>Aug. 15, 2017</t>
  </si>
  <si>
    <t>Document And Entity Information [Abstract]</t>
  </si>
  <si>
    <t>Entity Registrant Name</t>
  </si>
  <si>
    <t>EnerJex Resources, Inc.</t>
  </si>
  <si>
    <t>Entity Central Index Key</t>
  </si>
  <si>
    <t>Document Type</t>
  </si>
  <si>
    <t>10-Q</t>
  </si>
  <si>
    <t>Amendment Flag</t>
  </si>
  <si>
    <t>false</t>
  </si>
  <si>
    <t>Document Period End Date</t>
  </si>
  <si>
    <t>Jun. 30,
		2017</t>
  </si>
  <si>
    <t>Document Fiscal Year Focus</t>
  </si>
  <si>
    <t>Document Fiscal Period Focus</t>
  </si>
  <si>
    <t>Q2</t>
  </si>
  <si>
    <t>Current Fiscal Year End Date</t>
  </si>
  <si>
    <t>--12-31</t>
  </si>
  <si>
    <t>Entity Filer Category</t>
  </si>
  <si>
    <t>Smaller Reporting Company</t>
  </si>
  <si>
    <t>Trading Symbol</t>
  </si>
  <si>
    <t>ENRJ</t>
  </si>
  <si>
    <t>Entity Common Stock, Shares Outstanding</t>
  </si>
  <si>
    <t>Condensed Consolidated Balance Sheets (Unaudited) - USD ($)</t>
  </si>
  <si>
    <t>Dec. 31, 2016</t>
  </si>
  <si>
    <t>Current assets:</t>
  </si>
  <si>
    <t>Cash and cash equivalents</t>
  </si>
  <si>
    <t>Restricted cash</t>
  </si>
  <si>
    <t>Accounts receivable</t>
  </si>
  <si>
    <t>Derivative receivable</t>
  </si>
  <si>
    <t xml:space="preserve"> </t>
  </si>
  <si>
    <t>Inventory</t>
  </si>
  <si>
    <t>Marketable securities</t>
  </si>
  <si>
    <t>Deposits and prepaid expenses</t>
  </si>
  <si>
    <t>Total current assets</t>
  </si>
  <si>
    <t>Non-current assets:</t>
  </si>
  <si>
    <t>Fixed assets, net of accumulated depreciation of $579,647 and $1,817,711</t>
  </si>
  <si>
    <t>Oil and gas properties using full-cost accounting, net of accumulated DD&amp;A of $8,552,720 and $15,189,716</t>
  </si>
  <si>
    <t>Other non-current assets</t>
  </si>
  <si>
    <t>Total non-current assets</t>
  </si>
  <si>
    <t>Total assets</t>
  </si>
  <si>
    <t>Current liabilities:</t>
  </si>
  <si>
    <t>Accounts payable</t>
  </si>
  <si>
    <t>Accrued liabilities</t>
  </si>
  <si>
    <t>Current portion of long term debt</t>
  </si>
  <si>
    <t>Total current liabilities</t>
  </si>
  <si>
    <t>Asset retirement obligation</t>
  </si>
  <si>
    <t>Other long-term liabilities</t>
  </si>
  <si>
    <t>Total non-current liabilities</t>
  </si>
  <si>
    <t>Total liabilities</t>
  </si>
  <si>
    <t>Commitments &amp; Contingencies</t>
  </si>
  <si>
    <t>Stockholders' Deficit:</t>
  </si>
  <si>
    <t>Common stock, $0.001 par value, 250,000,000 shares authorized; shares issued and outstanding 10,321,397 at June 30, 2017 and 8,423,936 at December 31, 2016, respectively.</t>
  </si>
  <si>
    <t>Paid-in capital</t>
  </si>
  <si>
    <t>Accumulated deficit</t>
  </si>
  <si>
    <t>Total stockholders' deficit</t>
  </si>
  <si>
    <t>Total liabilities and stockholders' deficit</t>
  </si>
  <si>
    <t>Series A Preferred Stock [Member]</t>
  </si>
  <si>
    <t>Preferred Stock Value</t>
  </si>
  <si>
    <t>Series B Convertible Preferred Stock [Member]</t>
  </si>
  <si>
    <t>Series C Convertible Preferred Stock [Member]</t>
  </si>
  <si>
    <t>Series C convertible preferred stock issuable</t>
  </si>
  <si>
    <t>Condensed Consolidated Balance Sheets (Unaudited) (Parenthetical) - USD ($)</t>
  </si>
  <si>
    <t>Accumulated Depreciation, Property, Plant, and Equipment</t>
  </si>
  <si>
    <t>Properties using full-cost account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6</t>
  </si>
  <si>
    <t>Income Statement [Abstract]</t>
  </si>
  <si>
    <t>Oil revenues</t>
  </si>
  <si>
    <t>Natural gas revenues</t>
  </si>
  <si>
    <t>Total revenues</t>
  </si>
  <si>
    <t>Expenses:</t>
  </si>
  <si>
    <t>Direct operating costs</t>
  </si>
  <si>
    <t>Depreciation, depletion and amortization</t>
  </si>
  <si>
    <t>Impairment of oil and gas asset</t>
  </si>
  <si>
    <t>Professional fees</t>
  </si>
  <si>
    <t>Salaries</t>
  </si>
  <si>
    <t>Administrative expense</t>
  </si>
  <si>
    <t>Total expenses</t>
  </si>
  <si>
    <t>Income (loss) from operations</t>
  </si>
  <si>
    <t>Other income (expense):</t>
  </si>
  <si>
    <t>Interest expense</t>
  </si>
  <si>
    <t>Gain on loan sale agreement</t>
  </si>
  <si>
    <t>Loss on derivatives</t>
  </si>
  <si>
    <t>Other income</t>
  </si>
  <si>
    <t>Total other income (expense)</t>
  </si>
  <si>
    <t>Net income (loss)</t>
  </si>
  <si>
    <t>Preferred dividends</t>
  </si>
  <si>
    <t>Net income (loss) attributable to common stockholders</t>
  </si>
  <si>
    <t>Net income (loss) per share basic</t>
  </si>
  <si>
    <t>$ .89</t>
  </si>
  <si>
    <t>Weighted average shares basic</t>
  </si>
  <si>
    <t>Net income (Loss) per share diluted</t>
  </si>
  <si>
    <t>$ .69</t>
  </si>
  <si>
    <t>$ .55</t>
  </si>
  <si>
    <t>Weighted average shares diluted</t>
  </si>
  <si>
    <t>Condensed Consolidated Statements of Cash Flows (Unaudited) - USD ($)</t>
  </si>
  <si>
    <t>Cash flows from operating activities</t>
  </si>
  <si>
    <t>Amortization of deferred financing costs</t>
  </si>
  <si>
    <t>Impairment of oil and gas assets</t>
  </si>
  <si>
    <t>Stock, options and warrants issued for services</t>
  </si>
  <si>
    <t>Accretion of asset retirement obligation</t>
  </si>
  <si>
    <t>Settlement of asset retirement obligation</t>
  </si>
  <si>
    <t>Gain on loan sale agreement, net of cash</t>
  </si>
  <si>
    <t>Adjustments to reconcile net income (loss) to cash used in operating activities:</t>
  </si>
  <si>
    <t>Prepaid expenses</t>
  </si>
  <si>
    <t>Cash used in operating activities</t>
  </si>
  <si>
    <t>Cash flows from investing activities</t>
  </si>
  <si>
    <t>Purchase of fixed assets</t>
  </si>
  <si>
    <t>Additions to oil and gas properties</t>
  </si>
  <si>
    <t>Cash used in investing activities</t>
  </si>
  <si>
    <t>Cash flows from financing activities</t>
  </si>
  <si>
    <t>Repayments of long-term debt</t>
  </si>
  <si>
    <t>Proceeds from sale of preferred stock</t>
  </si>
  <si>
    <t>Cash provided by (used in) financing activities</t>
  </si>
  <si>
    <t>Net (decrease) in cash</t>
  </si>
  <si>
    <t>Cash - beginning</t>
  </si>
  <si>
    <t>Cash - ending</t>
  </si>
  <si>
    <t>Supplemental disclosures:</t>
  </si>
  <si>
    <t>Interest paid</t>
  </si>
  <si>
    <t>Income taxes paid</t>
  </si>
  <si>
    <t>Non-cash transactions:</t>
  </si>
  <si>
    <t>Share based payments issued for services</t>
  </si>
  <si>
    <t>Basis of Presentation</t>
  </si>
  <si>
    <t>Organization, Consolidation and Presentation of Financial Statements [Abstract]</t>
  </si>
  <si>
    <t>Note
1 – Basis of Presentation The
unaudited condensed consolidated financial statements of EnerJex Resources, Inc. (“ we us our EnerJex Company Our
consolidated financial statements include the accounts of our wholly-owned subsidiaries, EnerJex Kansas, Inc., Black Sable Energy,
LLC, Working Interest, LLC and Black Raven Energy, Inc., for the three and six month periods ended June 30, 2017 and for the year
ended December 31, 2016. All intercompany transactions and accounts have been eliminated in consolidation.</t>
  </si>
  <si>
    <t>Going Concern</t>
  </si>
  <si>
    <t>Going Concern Disclosure [Abstract]</t>
  </si>
  <si>
    <t>Note
2 – Going Concern The
accompanying unaudited condensed consolidated financial statements have been prepared assuming that the Company will continue
as a going concern. On
October 3, 2011, the Company, entered into an Amended and Restated Credit Agreement with Texas Capital Bank, and other financial
institutions and banks (“ TCB Bank On
April 1, 2016, the Company informed the Bank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 agreed to not exercise remedies and rights afforded
it under the Amended and Restated Credit Agreement for thirty days. On May 31, 2016, the Company and the Bank amended the Forbearance
Agreement to extend the forbearance period to August 31, 2016. On July 29, 2016, the Company and the Bank amended the Forbearance
Agreement to extend the forbearance period to October 1, 2016. Upon the expiration of the Third Forbearance agreement, the Company
did not enter into a fourth Forbearance Agreement. Also, at that time the Company discontinued payment of interest on its outstanding
loan obligations with the Bank. Throughout
2016, the Company evaluated plans to restructure, amend or refinance existing debt through private options. On February 14, 2017,
the Company announced that a group of investors unrelated to the Company had purchased from EnerJex’s secured bank lender
all rights to the Company’s secured indebtedness, and that EnerJex had executed a definitive written agreement for the discharge
of the Company’s secured indebtedness with the purchasing investor group. Final closing on this agreement occurred on May
10, 2017. On
February 10, 2017, the Company, TCB and IberiaBank (collectively, “ Sellers Buyers LSA Cash Purchase
Price Also
on February 10, 2017, the Company and its subsidiaries, and successor lender entered into a binding letter agreement dated February
10, 2017, which was subsequently amended on March 30, 2017 (as amended, the “ letter agreement
1. the successor lender
agreed to forgive our existing secured loan in the approximate principal amount of $17,295,000, and in exchange entered into
a secured promissory note (which we refer to as the “ restated secured note
2. we:
a. conveyed our oil and gas properties and associated
performance and surety bonds in Colorado, Texas, and Nebraska;
b. conveyed all of
our shares of Oakridge Energy, Inc. (together, the “ conveyed oil and gas assets
c. retained our assets
in Kansas and continued as a going concern. The Kansas assets currently provide most of our current operating revenue. The
restated secured note:
a. is secured by a
first-priority lien in the Company’s oil and gas producing assets situated in the State of Kansas,
b. evidences accrued
interest on the $4,500,000 principal balance at a rate of 16% per annum,
c. bears interest from
and after May 1, 2017, at a rate of 16.0% per annum,
d. is pre-payable in
full at a discount at any time during the term of the restated secured note upon EnerJex paying $3,300,000 to successor lender,
and
e. matures and is due
and payable in full on November 1, 2017. We
will have two options to extend the maturity date of the restated secured note by 90 days each (first to January 30, 2018 and
then to April 30, 2018), upon payment of extension fees of $100,000 for each extension. So
long as we repay the $3,300,000 in indebtedness on or prior to the maturity date, as extended, all other amounts payable under
the restated secured note are to be forgiven. The
closing occurred on May 10, 2017. As part of the closing procedures and net settlement, we issued a promissory note to Pass Creek
Resources LLC in the amount of $105,806. The promissory bears interest at 16% per annum and matured on June 9, 2017. The amount
due was not paid on June 9, 2017, but the holder has not provided the Company a notice of default. In
connection with the May 10, 2017 closing and in consideration of the satisfaction of $13,425,000 of the amount due under the Credit
Agreement, as amended, the Company and certain of its subsidiaries transferred to PCR Holdings LLC, an affiliate of the successor
lenders under the Credit Agreement, all of the Company’s oil and gas properties and assets located in Colorado, Texas, and
Nebraska, as well as the Company’s shares of Oakridge Energy, Inc. To
evidence the Company’s remaining $4,500,000 of indebtedness to PWCM Investment Company IC LLC (“ PWCM RES Round Rock Cibolo Holdings, Successor Lenders New Credit Agreement New Note Our
subsidiaries’ obligations under the credit agreement and note are non-recourse and are secured by a first-priority lien
in the Company’s and the subsidiaries’ oil properties and assets located in Kansas. The Company was removed as a borrower
under the Credit Agreement, but entered into a Guaranty of Recourse Carveouts, pursuant to which the Company guarantees the Subsidiaries’
payment of certain fees and expenses due under the Credit Agreement, and may be liable for certain conduct, such as fraud, bad
faith, gross negligence, and waste of the Kansas oil properties or assets. In
addition to the transactions noted above, the Company is currently discussing potential financing transactions in order to fulfill
our current capital requirements, which we believe, if finalized and completed, will ensure the future viability of the Company.
However, due to our current capital structure and the nature of oil and gas interests, i.e., that rates of production generally
decline over time as oil and gas reserves are depleted, if the Company is unable to obtain the necessary financing to finalize
the asset purchase or drill additional wells; coupled with the continued substantial drop in commodity prices over the last twelve
months, the Company believes that its revenues may continue to decline over time. Therefore, the Company could be forced to scale
back our business plan, sell assets to satisfy outstanding debts or take other remedial steps which could even include seeking
bankruptcy protection. These
conditions raise substantial doubt about the Company’s ability to continue as a going concern for the next twelve months
following the issuance of these financial statement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t>
  </si>
  <si>
    <t>Stock Options and Warrants</t>
  </si>
  <si>
    <t>Disclosure of Compensation Related Costs, Share-based Payments [Abstract]</t>
  </si>
  <si>
    <t>Note
3 – Stock Options and Warrants A
summary of stock options and warrants is as follows:
Options Weighted Warrants Weighted
Outstanding
December 31, 2016 207,664 $ 9.69 1,904,286 $ 2.75
Granted — — — —
Cancelled (50,000 ) — — —
Exercised — — — —
Outstanding June 30,
2017 157,664 $ 9.69 1,904,286 $ 2.75</t>
  </si>
  <si>
    <t>Asset Retirement Obligation</t>
  </si>
  <si>
    <t>Asset Retirement Obligation Disclosure [Abstract]</t>
  </si>
  <si>
    <t xml:space="preserve">Note
4 – Asset Retirement Obligation Our
asset retirement obligations relate to the liabilities associated with the abandonment of oil and natural gas wells. The amounts
recognized are based on numerous estimates and assumptions, including future retirement costs, inflation rates and credit adjusted
risk-free interest rates. The following shows the changes in asset retirement obligations:
Asset retirement
obligations, December 31, 2016 $ 3,314,191
Release of liabilities
(1,814,408 )
Accretion 74,934
Asset retirement obligations,
June 30, 2017 $ 1,574,717 </t>
  </si>
  <si>
    <t>Long-Term Debt</t>
  </si>
  <si>
    <t>Debt Disclosure [Abstract]</t>
  </si>
  <si>
    <t xml:space="preserve">Note
5 – Long-Term Debt Senior
Secured Credit Facility On
October 3, 2011, the Company and DD Energy, Inc., EnerJex Kansas, Inc., Black Sable Energy, LLC and Working Interest, LLC, its
subsidiaries (“ Borrowers Bank At
our option, loans under the facility will bear stated interest based on the Base Rate plus Base Rate Margin, or Floating Rate
plus Floating Rate Margin (as those terms are defined in the Credit Agreement). The Base Rate will be, for any day, a fluctuating
rate per annum equal to the higher of (a) the Federal Funds Rate plus 0.50% and (b) the Bank’s prime rate. The Floating
Rate shall mean, at Borrower’s option, a per annum interest rate equal to (i) the Eurodollar Rate plus Eurodollar Margin,
or (ii) the Base Rate plus Base Rate Margin (as those terms are defined in the Amended and Restated Credit Agreement). Eurodollar
borrowings may be for one, two, three, or nine months, as selected by the Borrowers. The margins for all loans are based on a
pricing grid ranging from 0.00% to 0.75% for the Base Rate Margin and 2.25% to 3.00% for the Floating Rate Margin based on the
Company’s Borrowing Base Utilization Percentage (as defined in the Amended and Restated Credit Agreement). On
December 15, 2011, we entered into a First Amendment to Amended and Restated Credit Agreement and Second Amended and Restated
Promissory Note in the amount of $50,000,000 with the Bank. The Amendment reflected the addition of Rantoul Partners as an additional
Borrower and added as additional security for the loans the assets held by Rantoul Partners. On
August 31, 2012, we entered into a Second Amendment to Amended and Restated Credit Agreement with the Bank. The Second Amendment:
(i) increased our borrowing base to $7,000,000, (ii) reduced the minimum interest rate to 3.75%, and (ii) added additional new
leases as collateral for the loan. On
November 2, 2012, we entered into a Third Amendment to Amended and Restated Credit Agreement with the Bank. The Third Amendment
(i) increased our borrowing base to $12,150,000, and (ii) clarified certain continuing covenants and provided a limited waiver
of compliance with one of the covenants so clarified for the quarter ended December 31, 2011. On
January 24, 2013, we entered into a Fourth Amendment to Amended and Restated Credit Agreement, which was made effective as of
December 31, 2012, with the Bank. The Fourth Amendment reflected the following changes: (i) the Bank consented to the restructuring
transactions related to the dissolution of Rantoul Partners, and (ii) the Bank terminated a Limited Guaranty, as defined in the
Credit Agreement, executed by Rantoul Partners in favor of the Bank. On
April 16, 2013, the Bank increased our borrowing base to $19.5 million. On
September 30, 2013, we entered into a Fifth Amendment to the Amended and Restated Credit Agreement. The Fifth Amendment reflected
the following changes: (i) an expanded principal commitment amount of the Bank to $100,000,000, (ii) an increase in our Borrowing
Base to $38,000,000, (iii) the addition of Black Raven Energy, Inc., our wholly-owned subsidiary, to the Credit Agreement as a
borrower party, (iv) the addition of certain collateral and security interests in favor of the Bank, and (v) the reduction of
our current interest rate to 3.30%. On
November 19, 2013, we entered into a Sixth Amendment to the Amended and Restated Credit Agreement. The Sixth Amendment reflected
the following changes: (i) the addition of Iberia Bank as a participant in our credit facility (together with the Bank, the “ Banks On
May 22, 2014, we entered into a Seventh Amendment to the Amended and Restated Credit Agreement. The Seventh Amendment reflected
the Bank’s consent to our issuance of up to 850,000 shares of our 10% Series A Cumulative Redeemable Perpetual Preferred
Stock. On
August 15, 2014, we entered into an Eighth Amendment to the Amended and Restated Credit Agreement. The Eighth Amendment reflected
the following changes: (i) the borrowing base was increased from $38 million to $40 million, and (ii) the maturity of the facility
was extended by three years to October 3, 2018. On
April 29, 2015, we entered into a Ninth Amendment to the Amended and Restated Credit Agreement. In the Ninth Amendment, the Banks
(i) re-determined the Borrowing Base based upon our recent Reserve Report dated January 1, 2015, (ii) imposed affirmative obligations
on the Company to use a portion of proceeds received with regard to future sales of securities or certain assets to repay the
loan, (iii) consented to non-compliance by the Company with certain terms of the Credit Agreement, (iv) waived certain provisions
of the Credit Agreement, and (v) agreed to certain other amendments to the Credit Agreement. On
May 1, 2015, the Borrowers and the Banks entered into a Letter Agreement to clarify that up to $1,000,000 in proceeds from any
potential future securities offering will be unencumbered by the Banks’ liens as described in the Credit Agreement through
November 1, 2015, and that, until November 1, 2015, such proceeds would not be subject to certain provisions in the Credit Agreement
prohibiting the Company from declaring and paying dividends that may be due and payable to holders of securities issued in such
potential offerings or issued prior to the Letter Agreement. On
August 12, 2015, we entered into a Tenth Amendment to the Amended and Restated Credit Agreement. The Tenth Amendment reflected
the following changes, it: (i) allowed the Company to sell certain oil assets in Kansas, (ii) allowed for approximately $1,300,000
of the proceeds from the sale to be reinvested in Company owned oil and gas projects and (iii) provided that not less than $1,500,000
from the proceeds of the sale would be applied to outstanding loan balances. On
November 13, 2015, the Company entered into an Eleventh Amendment to the Amended and Restated Credit Agreement. The Eleventh Amendment
reflected the following changes: (i) waived certain provisions of the Credit Agreement, (ii) suspended certain hedging requirements,
and (iii) amended other provisions of the Credit Agreement. On
April 1, 2016, the Company informed the Banks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s agreed to not exercise remedies and rights afforded
it under the Amended and Restated Credit Agreement for thirty days. On May 31, 2016, the Company and the Banks amended the Forbearance
Agreement to extend the forbearance period to August 31, 2016. On July 29, 2016, the Company and the Banks entered into a Third
Forbearance Agreement which extended the forbearance period to October 1, 2016. Upon the expiration of the Third Forbearance agreement,
the Company did not enter into a fourth Forbearance Agreement. Also, at that time the Company discontinued payment of interest
on its outstanding loan obligations with the Banks. On
February 10, 2017, the Company, TCB and IberiaBank (collectively, “ Sellers Buyers LSA Cash Purchase
Price Also
on February 10, 2017, the Company and its subsidiaries, and successor lender entered into a binding letter agreement dated February
10, 2017, which was subsequently amended on March 30, 2017 (as amended, the “ letter agreement
1. the
successor lender agreed to forgive our existing secured loan in the approximate principal amount of $17,295,000, and in exchange
entered into a secured promissory note (which we refer to as the “ restated secured note
2. we:
a. conveyed our oil and gas
properties and associated performance and surety bonds in Colorado, Texas, and Nebraska;
b. conveyed
all of our shares of Oakridge Energy, Inc. (together, the “ conveyed oil and gas assets
c. retained
our assets in Kansas and continued as a going concern. The Kansas assets currently provide most of our current operating revenue. The
restated secured note:
a. is secured
by a first-priority lien in the Company’s oil and gas producing assets situated in the State of Kansas,
b. evidences
accrued interest on the $4,500,000 principal balance at a rate of 16% per annum,
c. bears
interest from and after May 1, 2017, at a rate of 16.0% per annum,
d. is pre-payable
in full at a discount at any time during the term of the restated secured note upon EnerJex paying $3,300,000 to successor
lender, and
e. matures
and is due and payable in full on November 1, 2017. We
will have two options to extend the maturity date of the restated secured note by 90 days each (first to January 30, 2018 and
then to April 30, 2018), upon payment of extension fees of $100,000 for each extension. So
long as we repay the $3,300,000 in indebtedness on or prior to the maturity date, as extended, all other amounts payable under
the restated secured note are to be forgiven. The
closing occurred on May 10, 2017. As part of the closing procedures and net settlement, we issued a promissory note to Pass Creek
Resources LLC in the amount of $105,806. The promissory bears interest at 16% per annum and matured on June 9, 2017. The amount
due was not paid on June 9, 2017, but the holder has not provided the Company a notice of default. In
connection with the May 10, 2017 closing and in consideration of the satisfaction of $13,425,000 of the amount due under the Credit
Agreement, as amended, the Company and certain of its subsidiaries transferred to PCR Holdings LLC, an affiliate of the successor
lenders under the Credit Agreement, all of the Company’s oil and gas properties and assets located in Colorado, Texas, and
Nebraska, as well as the Company’s shares of Oakridge Energy, Inc. Below is a table showing the reconciliation
of the gain on LSA as set forth on the statement of operations for the three and six months ended June 30, 2017:
Forgiveness of existing secured loan $ 17,295,000
Forgiveness of accrued interest 1,306,801
Issuance of secured promissory note (4,500,000 )
Transfer of oil and gas properties (1,902,726 )
Transfer of gas gathering system (1,772,588 )
Transfer of shares of Oakridge Energy, Inc. (210,990 )
Transfer of ARO liability 1,283,769
Transfer of other assets 858
Gain on LSA $ 11,500,124 To
evidence the Company’s remaining $4,500,000 of indebtedness to PWCM Investment Company IC LLC (“ PWCM RES Round Rock Cibolo Holdings, Successor Lenders New Credit Agreement New Note Our
subsidiaries’ obligations under the credit agreement and note are non-recourse and are secured by a first-priority lien
in the Company’s and the subsidiaries’ oil properties and assets located in Kansas. The Company was removed as a borrower
under the Credit Agreement, but entered into a Guaranty of Recourse Carveouts, pursuant to which the Company guarantees the Subsidiaries’
payment of certain fees and expenses due under the Credit Agreement, and may be liable for certain conduct, such as fraud, bad
faith, gross negligence, and waste of the Kansas oil properties or assets. As
of June 30, 2017, the principal balance of $105,806 along with accrued interest remained due. </t>
  </si>
  <si>
    <t>Commitments and Contingencies Disclosure [Abstract]</t>
  </si>
  <si>
    <t>Commitments and Contingencies</t>
  </si>
  <si>
    <t>Note
6 – Commitments &amp; Contingencies As
of June 30, 2017 the Company had an outstanding irrevocable letter of credit in the amount of $50,000 issued in favor of the Texas
Railroad Commission. The letter of credit is required by the Texas Railroad Commission for all companies operating in the state
of Texas with production greater than limits they prescribe. Rent
expense for the six months ended June 30, 2017 and 2016 was approximately $75,000 and $68,000, respectively. Future non-cancellable
minimum lease payments are approximately $70,000 for the remainder of 2017, $91,000 for 2018, and $77,000 for 2019. We,
as a lessee and operator of oil and gas properties, are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o
the lessee to liability for pollution damages. In some instances, the Company may be directed to suspend or cease operations in
the affected area. As of June 30, 2017, we have no reserve for environmental remediation and are not aware of any environmental
claims. On
September 23, 2016, the Company, American Standard Energy Corporation, Baylor Operating LLC, Bernard Given and Loeb &amp; Loeb
LLP were sued by Geronimo Holdings Corporation and Randal Capps in the 143rd Judicial District Court located in Pecos, Texas.
The suit among other things, seeks damages for an alleged unlawful sale of properties in Crockett County, Texas and for alleged
unpaid royalties. The Company believes the suit is without merit and will vigorously defend itself in connection with this proceeding.
The Company has faith that it will prevail and at June 30, 2017, no reserve for potential losses arising from this matter has
been recorded. Additionally, under its agreement with Baylor Operating LLC, Baylor has agreed to indemnify and defend the Company
against all lawsuits and claims including this one. On
April 26, 2016, C&amp;F Ranch, LLC sued the Company in Allen County, Kansas for alleged breach of contract related to the rental
of certain lands located on the C&amp;F Ranch. The Company believes that it has paid all rents owed to C&amp;F Ranch LLC and will
vigorously defend itself in connection with this proceeding. The Company has faith that it will prevail and at June 30, 2017,
no reserve for potential losses arising from this matter has been recorded.</t>
  </si>
  <si>
    <t>Impairment of Oil and Gas Properties</t>
  </si>
  <si>
    <t>Oil and Gas Exploration and Production Industries Disclosures [Abstract]</t>
  </si>
  <si>
    <t>Note
7 – Impairment of Oil and Gas Properties Pursuant
to full cost accounting rules, the Company must perform a ceiling test each quarter on its proved oil and natural gas assets within
each separate cost center. All of the Company’s costs are included in one cost center as all of the Company’s operations
are located in the United States. The Company’s ceiling test was calculated using trailing twelve-month, unweighted-average
first-day-of-the-month prices for oil and natural gas as of June 30, 2016, which were based on a West Texas Intermediate oil price
of $42.46 per Bbl and a Henry Hub natural gas price of $2.63 per Mcf (adjusted for basis and quality differentials), respectively.
This test resulted in a pre-tax write-down of $2,137,663 for the quarter ended June 30, 2016 and $6,644,596 for the six month
period ended June 30, 2016. For the six month period ended June 30, 2017, the Company’s present value of future estimate
cash flows discounted at 10%, exceeded the net book value of those assets. Accordingly, the Company did not record an impairment
charge.</t>
  </si>
  <si>
    <t>Equity Transactions</t>
  </si>
  <si>
    <t>Equity [Abstract]</t>
  </si>
  <si>
    <t xml:space="preserve">Note
8 – Equity Transactions We accrued dividends of $879,608 and $1,759,215 for the Series A Preferred Stock for the three and six months ended June 30, 2017, respectively. At June 30, 2017, accumulated dividends payable to the Series A Preferred Stock holders totaled $5,160,364. On
April 27, 2017, the Company entered into an Additional Issuance Agreement with Alpha Capital Anstalt, for the purchase of 300
restricted shares of its newly designated Series C Convertible Preferred Stock in consideration for $300,000, with an option to
purchase an additional 200 shares of Series C Convertible Preferred Stock for an aggregate purchase price of $200,000. As of June
30, 2017, the Company had issued 300 shares of Series C Convertible Preferred Stock for an aggregate purchase price of $300,000.
In addition, during the three months ending June 30, 2017, the Company had received $150,000 from Alpha Capital Anstalt to purchase
an additional 150 shares of Series C Convertible Preferred Stock. As of June 30, 2017, the additional 150 shares of Series C Convertible
Preferred Stock have not been issued and are reflected as Series C Convertible Preferred Stock Issuable on the balance sheet in
the aggregate amount of $150,000. The
Company recorded a beneficial conversion feature of $208,500 based on the fair value of the common stock and the conversion rate
as of the date of issuance. This amount was recorded as a deemed distribution on the date of issuance. The
Series C Convertible Preferred Stock (“ Series C Preferred Stock The
Series C Preferred Stock includes a beneficial ownership limitation preventing conversion of shares of Series C Preferred Stock
into more than 9.99% of the number of shares of common stock outstanding immediately after giving effect to the issuance of shares
of common stock upon conversion of the Series C Preferred Stock. In addition, the Company may not convert the Series C Preferred
Stock into a number of shares of common stock which, when aggregated with any shares of common stock issued on or after the original
issue date and prior to such conversion date in connection with any conversion of Series C Preferred Stock would exceed 1,683,944
shares of common stock (19.99% of the outstanding shares as of the original issue date), subject to adjustment for forward and
reverse stock splits, recapitalizations and the like. In the event conversion of the Series C Preferred Stock is limited pursuant
to these provisions, each holder shall be entitled to a pro rata portion of the issuable maximum. Pursuant
to the anti-dilutive provisions of the Securities Purchase Agreement dated as of March 11, 2015, which requires the Company to
issue additional shares of common stock to adjust the purchase price paid by purchasers in the Company’s March 2015 offering,
in the event any shares are sold (or convertible securities are sold), with a price per share less than the purchase price paid
by the March 2015 purchasers subject to the terms of the Securities Purchase Agreement, Alpha Capital Anstalt received 597,461
shares of common stock. In addition, the Series B Convertible Preferred Stock conversion ratio equal to approximately 571 shares
of common stock for each one (1) share of Preferred Stock reset to approximately 3,333 shares of common stock for each one (1)
share of Series B Convertible Preferred Stock, to be consistent with the terms of the Series C Convertible Preferred Stock, pursuant
to the anti-dilution requirements of the Series B Convertible Preferred Stock. During
the three months ending June 30, 2017, Alpha Capital Anstalt converted 390 shares of Series B Convertible Preferred Stock into
1,300,000 shares of common stock. </t>
  </si>
  <si>
    <t>Related Party Transactions</t>
  </si>
  <si>
    <t>Related Party Transactions [Abstract]</t>
  </si>
  <si>
    <t>Note
9 – Related Party Transaction Effective
May 1, 2017, the Company entered into an agreement with Camber Energy, Inc., pursuant to which EnerJex will be responsible for
performing certain general and administrative services for Camber for a fee of $150,000 per month. This fee includes payments
to vendors who provide accounting services to Camber. Richard E. Menchaca, a member of the Board of Directors of the Company,
is a co-guarantor of bank debt held by Camber Energy, Inc. and Robert Schleizer, our newly appointed Interim Chief Financial Officer
is also the Interim Chief Financial Officer of Camber Energy, Inc.</t>
  </si>
  <si>
    <t>Subsequent Events</t>
  </si>
  <si>
    <t>Subsequent Events [Abstract]</t>
  </si>
  <si>
    <t>Note
10 – Subsequent Events On
July 14, 2017, the Company entered into a Secured Promissory Note for $100,000 with Alpha Capital Anstalt, which has a maturity
date of November 15, 2017, and accrues interest at a rate of 8% per annum. The amount due under the note is secured by a security
interest, subordinate to certain other security interests of the Company, in substantially all of the Company’s assets. On
July 28, 2017, the Company received an advance of $50,000 from Alpha Capital Anstalt. Effective
August 17, 2017, Robert Schleizer was
appointed as Interim Chief Financial Officer and principal accounting/financial officer of the Company. He replaced Douglas M. Wright who resigned to pursue other business opportunities. We
have reviewed all material events through the date of this report in accordance with ASC 855-10.</t>
  </si>
  <si>
    <t>Stock Options and Warrants (Tables)</t>
  </si>
  <si>
    <t>Schedule of stock options</t>
  </si>
  <si>
    <t xml:space="preserve">A
summary of stock options and warrants is as follows:
Options Weighted Warrants Weighted
Outstanding
December 31, 2016 207,664 $ 9.69 1,904,286 $ 2.75
Granted — — — —
Cancelled (50,000 ) — — —
Exercised — — — —
Outstanding June 30,
2017 157,664 $ 9.69 1,904,286 $ 2.75 </t>
  </si>
  <si>
    <t>Asset Retirement Obligation (Tables)</t>
  </si>
  <si>
    <t>Schedule of changes in asset retirement obligations</t>
  </si>
  <si>
    <t xml:space="preserve">The
following shows the changes in asset retirement obligations:
Asset retirement
obligations, December 31, 2016 $ 3,314,191
Release of liabilities
(1,814,408 )
Accretion 74,934
Asset retirement obligations,
June 30, 2017 $ 1,574,717 </t>
  </si>
  <si>
    <t>Long-Term Debt (Tables)</t>
  </si>
  <si>
    <t>Schedule of the reconciliation of the gain on LSA to statement of operations</t>
  </si>
  <si>
    <t xml:space="preserve">Below is a table showing the reconciliation
of the gain on LSA as set forth on the statement of operations for the three and six months ended June 30, 2017:
Forgiveness of existing secured loan $ 17,295,000
Forgiveness of accrued interest 1,306,801
Issuance of secured promissory note (4,500,000 )
Transfer of oil and gas properties (1,902,726 )
Transfer of gas gathering system (1,772,588 )
Transfer of shares of Oakridge Energy, Inc. (210,990 )
Transfer of ARO liability 1,283,769
Transfer of other assets 858
Gain on LSA $ 11,500,124 </t>
  </si>
  <si>
    <t>Going Concern (Details Narrative) - USD ($)</t>
  </si>
  <si>
    <t>May 10, 2017</t>
  </si>
  <si>
    <t>Feb. 10, 2017</t>
  </si>
  <si>
    <t>May 01, 2017</t>
  </si>
  <si>
    <t>Retained Earnings Accumulated Deficit</t>
  </si>
  <si>
    <t>Net Income (Loss) Attributable to Parent, Total</t>
  </si>
  <si>
    <t>Net Cash Provided by (Used in) Operating Activities, Continuing Operations</t>
  </si>
  <si>
    <t>Aggregate payments related to loan sale agreement</t>
  </si>
  <si>
    <t>Percentage of synthetic equity interest</t>
  </si>
  <si>
    <t>10.00%</t>
  </si>
  <si>
    <t>Face amount</t>
  </si>
  <si>
    <t>Number of days from closing</t>
  </si>
  <si>
    <t>5 days</t>
  </si>
  <si>
    <t>Return on cash purchase price (percent)</t>
  </si>
  <si>
    <t>150.00%</t>
  </si>
  <si>
    <t>PCR Holdings LLC [Member]</t>
  </si>
  <si>
    <t>Amount due under credit agreement</t>
  </si>
  <si>
    <t>Cortland Capital Market Services LLC [Member] | Second Amended and Restated Credit Agreement [Member]</t>
  </si>
  <si>
    <t>Amount of indebtedness</t>
  </si>
  <si>
    <t>Restated Secured Note [Member]</t>
  </si>
  <si>
    <t>Debt Instrument, Decrease, Forgiveness</t>
  </si>
  <si>
    <t>Debt Instrument, Interest Rate, Stated Percentage</t>
  </si>
  <si>
    <t>16.00%</t>
  </si>
  <si>
    <t>Unamortized discount</t>
  </si>
  <si>
    <t>Maturity date</t>
  </si>
  <si>
    <t>Nov. 1,
		2017</t>
  </si>
  <si>
    <t>Debt Instrument fees</t>
  </si>
  <si>
    <t>16% Promissory Note Due on June 9 2017[Member] | Pass Creek Resources LLC [Member]</t>
  </si>
  <si>
    <t>New Note [Member] | New Credit Agreement [Member]</t>
  </si>
  <si>
    <t>IberiaBank [Member]</t>
  </si>
  <si>
    <t>Percent of payment allocation (percent)</t>
  </si>
  <si>
    <t>34.21053%</t>
  </si>
  <si>
    <t>TCB [Member]</t>
  </si>
  <si>
    <t>65.78947%</t>
  </si>
  <si>
    <t>Stock Options and Warrants (Details)</t>
  </si>
  <si>
    <t>Jun. 30, 2017$ / sharesshares</t>
  </si>
  <si>
    <t>Options</t>
  </si>
  <si>
    <t>Options Outstanding, Beginning Balance</t>
  </si>
  <si>
    <t>Options Cancelled</t>
  </si>
  <si>
    <t>Options Outstanding, Ending Balance</t>
  </si>
  <si>
    <t>Weighted Avg. Exercise Price</t>
  </si>
  <si>
    <t>Weighted Avg. Exercise Price Outstanding, Beginning Balance | $ / shares</t>
  </si>
  <si>
    <t>Weighted Avg. Exercise Price Outstanding, Ending balance | $ / shares</t>
  </si>
  <si>
    <t>Warrants</t>
  </si>
  <si>
    <t>Warrants Outstanding, Beginning Balance</t>
  </si>
  <si>
    <t>Warrants Outstanding, Ending Balance</t>
  </si>
  <si>
    <t>Asset Retirement Obligation (Details) - USD ($)</t>
  </si>
  <si>
    <t>Asset retirement obligations, Beginning</t>
  </si>
  <si>
    <t>Release of liabilities</t>
  </si>
  <si>
    <t>Accretion</t>
  </si>
  <si>
    <t>Asset retirement obligations, Ending</t>
  </si>
  <si>
    <t>Long-Term Debt (Details) - USD ($)</t>
  </si>
  <si>
    <t>Forgiveness of existing secured loan</t>
  </si>
  <si>
    <t>Forgiveness of accrued interest</t>
  </si>
  <si>
    <t>Issuance of secured promissory note</t>
  </si>
  <si>
    <t>Transfer of oil and gas properties</t>
  </si>
  <si>
    <t>Transfer of gas gathering system</t>
  </si>
  <si>
    <t>Transfer of shares of Oakridge Energy, Inc.</t>
  </si>
  <si>
    <t>Transfer of ARO liability</t>
  </si>
  <si>
    <t>Transfer of other assets</t>
  </si>
  <si>
    <t>Long-Term Debt (Details Narrative) - USD ($)</t>
  </si>
  <si>
    <t>Aug. 12, 2015</t>
  </si>
  <si>
    <t>May 22, 2014</t>
  </si>
  <si>
    <t>Sep. 30, 2013</t>
  </si>
  <si>
    <t>May 01, 2015</t>
  </si>
  <si>
    <t>Aug. 15, 2014</t>
  </si>
  <si>
    <t>Apr. 16, 2013</t>
  </si>
  <si>
    <t>Nov. 02, 2012</t>
  </si>
  <si>
    <t>Aug. 31, 2012</t>
  </si>
  <si>
    <t>Dec. 15, 2011</t>
  </si>
  <si>
    <t>Debt Instrument [Line Items]</t>
  </si>
  <si>
    <t>Line of credit facility, maximum borrowing capacity</t>
  </si>
  <si>
    <t>Proceeds from potential future securities offering unencumbered by Banks' Liens</t>
  </si>
  <si>
    <t>Federal Funds Rate [Member] | Line Of Credit [Member]</t>
  </si>
  <si>
    <t>Debt instrument interest rate, margin</t>
  </si>
  <si>
    <t>0.50%</t>
  </si>
  <si>
    <t>Base Rate [Member] | Line Of Credit [Member] | Maximum [Member]</t>
  </si>
  <si>
    <t>0.75%</t>
  </si>
  <si>
    <t>Base Rate [Member] | Line Of Credit [Member] | Minimum [Member]</t>
  </si>
  <si>
    <t>0.00%</t>
  </si>
  <si>
    <t>Floating Rate [Member] | Line Of Credit [Member] | Maximum [Member]</t>
  </si>
  <si>
    <t>3.00%</t>
  </si>
  <si>
    <t>Floating Rate [Member] | Line Of Credit [Member] | Minimum [Member]</t>
  </si>
  <si>
    <t>2.25%</t>
  </si>
  <si>
    <t>Amount of forgiveness decrease</t>
  </si>
  <si>
    <t>Tenth Amendment [Member]</t>
  </si>
  <si>
    <t>Proceed from sale to outstanding loan balances</t>
  </si>
  <si>
    <t>Proceeds from sale of oil and gas property and equipment</t>
  </si>
  <si>
    <t>Seven Amendment [Member] | Series A Cumulative Redeemable Perpetual Preferred Stock [Member]</t>
  </si>
  <si>
    <t>Percentage of dividend rate</t>
  </si>
  <si>
    <t>Preferred stock shares issued</t>
  </si>
  <si>
    <t>Fifth Amendment [Member]</t>
  </si>
  <si>
    <t>Line of credit facility, current borrowing capacity</t>
  </si>
  <si>
    <t>Fifth Amendment [Member] | Federal Funds Rate [Member] | Line Of Credit [Member]</t>
  </si>
  <si>
    <t>3.30%</t>
  </si>
  <si>
    <t>Eight amendment [Member] | Maximum [Member]</t>
  </si>
  <si>
    <t>Eight amendment [Member] | Minimum [Member]</t>
  </si>
  <si>
    <t>Third Amendment [Member]</t>
  </si>
  <si>
    <t>Second Amendment [Member]</t>
  </si>
  <si>
    <t>Second Amendment [Member] | Minimum [Member]</t>
  </si>
  <si>
    <t>3.75%</t>
  </si>
  <si>
    <t>First Amendment [Member] | Rantoul Partners [Member]</t>
  </si>
  <si>
    <t>Commitments &amp; Contingencies (Details Narrative) - USD ($)</t>
  </si>
  <si>
    <t>Commitments and Contingencies Disclosure [Line Items]</t>
  </si>
  <si>
    <t>Operating Leases, Rent Expense</t>
  </si>
  <si>
    <t>Operating Leases, Future Minimum Payments, Remainder of Fiscal Year</t>
  </si>
  <si>
    <t>Operating Leases, Future Minimum Payments, Due in Two Years</t>
  </si>
  <si>
    <t>Operating Leases, Future Minimum Payments, Due in Three Years</t>
  </si>
  <si>
    <t>Texas Railroad Commission [Member]</t>
  </si>
  <si>
    <t>Letters of Credit Outstanding, Amount</t>
  </si>
  <si>
    <t>Impairment of Oil and Gas Properties (Details Narrative)</t>
  </si>
  <si>
    <t>Jun. 30, 2017USD ($)</t>
  </si>
  <si>
    <t>Jun. 30, 2016USD ($)</t>
  </si>
  <si>
    <t>Jun. 30, 2016USD ($)bbl</t>
  </si>
  <si>
    <t>Oil Price Per Barrel</t>
  </si>
  <si>
    <t>Natural Gas Price Per MMBtu</t>
  </si>
  <si>
    <t>Write-down of oil and gas properties | $</t>
  </si>
  <si>
    <t>Future Estimate Cash Flows Discount Percentage</t>
  </si>
  <si>
    <t>Equity Transactions (Details Narrative) - USD ($)</t>
  </si>
  <si>
    <t>Apr. 27, 2017</t>
  </si>
  <si>
    <t>Mar. 11, 2015</t>
  </si>
  <si>
    <t>Accrued dividends</t>
  </si>
  <si>
    <t>Dividends declared</t>
  </si>
  <si>
    <t>Common Stock [Member] | Alpha Capital Anstalt [Member]</t>
  </si>
  <si>
    <t>Stock issued upon conversion of preferred stock</t>
  </si>
  <si>
    <t>Preferred stock, shares issuable</t>
  </si>
  <si>
    <t>Liquidation preference value</t>
  </si>
  <si>
    <t>Conversion price</t>
  </si>
  <si>
    <t>Redemption price</t>
  </si>
  <si>
    <t>Beneficial ownership limitation (percent)</t>
  </si>
  <si>
    <t>9.99%</t>
  </si>
  <si>
    <t>Convertible shares</t>
  </si>
  <si>
    <t>Series C Convertible Preferred Stock [Member] | Maximum [Member]</t>
  </si>
  <si>
    <t>Series C Convertible Preferred Stock [Member] | Alpha Capital Anstalt [Member]</t>
  </si>
  <si>
    <t>Issuance of stock (shares)</t>
  </si>
  <si>
    <t>Issuance of stock</t>
  </si>
  <si>
    <t>Beneficial conversion feature of preferred stock</t>
  </si>
  <si>
    <t>Securities Purchase Agreement [Member] | Series B Convertible Preferred Stock [Member]</t>
  </si>
  <si>
    <t>Preferred stock converted</t>
  </si>
  <si>
    <t>Securities Purchase Agreement [Member] | Common Stock [Member] | Alpha Capital Anstalt [Member]</t>
  </si>
  <si>
    <t>Additional Issuance Agreement - Option [Member] | Series C Convertible Preferred Stock [Member] | Alpha Capital Anstalt [Member]</t>
  </si>
  <si>
    <t>Additional Issuance Agreement [Member] | Series C Convertible Preferred Stock [Member] | Alpha Capital Anstalt [Member]</t>
  </si>
  <si>
    <t>Related Party Transaction (Details Narrative)</t>
  </si>
  <si>
    <t>May 01, 2017USD ($)</t>
  </si>
  <si>
    <t>Camber Energy Inc [Member]</t>
  </si>
  <si>
    <t>Related Party Transaction [Line Items]</t>
  </si>
  <si>
    <t>Fees</t>
  </si>
  <si>
    <t>Subsequent Events (Details Narrative) - USD ($)</t>
  </si>
  <si>
    <t>Jul. 28, 2017</t>
  </si>
  <si>
    <t>Jul. 14, 2017</t>
  </si>
  <si>
    <t>Advance received</t>
  </si>
  <si>
    <t>Subsequent Event [Member] | Alpha Capital Anstalt [Member]</t>
  </si>
  <si>
    <t>Subsequent Event [Member] | Alpha Capital Anstalt [Member] | Secured Promissory Note [Member]</t>
  </si>
  <si>
    <t>Interest rate</t>
  </si>
  <si>
    <t>8.00%</t>
  </si>
  <si>
    <t>Due date</t>
  </si>
  <si>
    <t>Nov. 15,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0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0321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40</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4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4"/>
    <col customWidth="1" max="7" min="7" width="14"/>
    <col customWidth="1" max="8" min="8" width="13"/>
    <col customWidth="1" max="9" min="9" width="14"/>
  </cols>
  <sheetData>
    <row r="1" spans="1:9">
      <c r="A1" s="1" t="s">
        <v>172</v>
      </c>
      <c r="B1" s="2" t="s">
        <v>173</v>
      </c>
      <c r="C1" s="2" t="s">
        <v>174</v>
      </c>
      <c r="D1" s="2" t="s">
        <v>2</v>
      </c>
      <c r="E1" s="2" t="s">
        <v>76</v>
      </c>
      <c r="F1" s="2" t="s">
        <v>2</v>
      </c>
      <c r="G1" s="2" t="s">
        <v>76</v>
      </c>
      <c r="H1" s="2" t="s">
        <v>175</v>
      </c>
      <c r="I1" s="2" t="s">
        <v>25</v>
      </c>
    </row>
    <row r="2" spans="1:9">
      <c r="A2" s="4" t="s">
        <v>176</v>
      </c>
      <c r="D2" s="7" t="n">
        <v>-79612493</v>
      </c>
      <c r="F2" s="7" t="n">
        <v>-79612493</v>
      </c>
      <c r="I2" s="7" t="n">
        <v>-87577862</v>
      </c>
    </row>
    <row r="3" spans="1:9">
      <c r="A3" s="4" t="s">
        <v>177</v>
      </c>
      <c r="D3" s="7" t="n">
        <v>11169795</v>
      </c>
      <c r="E3" s="7" t="n">
        <v>-3462938</v>
      </c>
      <c r="F3" s="5" t="n">
        <v>9933088</v>
      </c>
      <c r="G3" s="7" t="n">
        <v>-9154727</v>
      </c>
    </row>
    <row r="4" spans="1:9">
      <c r="A4" s="4" t="s">
        <v>178</v>
      </c>
      <c r="F4" s="7" t="n">
        <v>-532526</v>
      </c>
      <c r="G4" s="7" t="n">
        <v>-1143281</v>
      </c>
    </row>
    <row r="5" spans="1:9">
      <c r="A5" s="4" t="s">
        <v>179</v>
      </c>
      <c r="C5" s="7" t="n">
        <v>5000000</v>
      </c>
    </row>
    <row r="6" spans="1:9">
      <c r="A6" s="4" t="s">
        <v>180</v>
      </c>
      <c r="C6" s="4" t="s">
        <v>181</v>
      </c>
    </row>
    <row r="7" spans="1:9">
      <c r="A7" s="4" t="s">
        <v>182</v>
      </c>
      <c r="C7" s="7" t="n">
        <v>17295000</v>
      </c>
    </row>
    <row r="8" spans="1:9">
      <c r="A8" s="4" t="s">
        <v>183</v>
      </c>
      <c r="C8" s="4" t="s">
        <v>184</v>
      </c>
    </row>
    <row r="9" spans="1:9">
      <c r="A9" s="4" t="s">
        <v>185</v>
      </c>
      <c r="C9" s="4" t="s">
        <v>186</v>
      </c>
    </row>
    <row r="10" spans="1:9">
      <c r="A10" s="4" t="s">
        <v>187</v>
      </c>
    </row>
    <row r="11" spans="1:9">
      <c r="A11" s="4" t="s">
        <v>188</v>
      </c>
      <c r="B11" s="7" t="n">
        <v>13425000</v>
      </c>
    </row>
    <row r="12" spans="1:9">
      <c r="A12" s="4" t="s">
        <v>189</v>
      </c>
    </row>
    <row r="13" spans="1:9">
      <c r="A13" s="4" t="s">
        <v>190</v>
      </c>
      <c r="B13" s="5" t="n">
        <v>4500000</v>
      </c>
    </row>
    <row r="14" spans="1:9">
      <c r="A14" s="4" t="s">
        <v>191</v>
      </c>
    </row>
    <row r="15" spans="1:9">
      <c r="A15" s="4" t="s">
        <v>192</v>
      </c>
      <c r="C15" s="7" t="n">
        <v>3300000</v>
      </c>
    </row>
    <row r="16" spans="1:9">
      <c r="A16" s="4" t="s">
        <v>182</v>
      </c>
      <c r="C16" s="7" t="n">
        <v>4500000</v>
      </c>
    </row>
    <row r="17" spans="1:9">
      <c r="A17" s="4" t="s">
        <v>193</v>
      </c>
      <c r="C17" s="4" t="s">
        <v>194</v>
      </c>
      <c r="H17" s="4" t="s">
        <v>194</v>
      </c>
    </row>
    <row r="18" spans="1:9">
      <c r="A18" s="4" t="s">
        <v>195</v>
      </c>
      <c r="C18" s="7" t="n">
        <v>3300000</v>
      </c>
    </row>
    <row r="19" spans="1:9">
      <c r="A19" s="4" t="s">
        <v>196</v>
      </c>
      <c r="C19" s="4" t="s">
        <v>197</v>
      </c>
    </row>
    <row r="20" spans="1:9">
      <c r="A20" s="4" t="s">
        <v>198</v>
      </c>
      <c r="C20" s="7" t="n">
        <v>100000</v>
      </c>
    </row>
    <row r="21" spans="1:9">
      <c r="A21" s="4" t="s">
        <v>199</v>
      </c>
    </row>
    <row r="22" spans="1:9">
      <c r="A22" s="4" t="s">
        <v>182</v>
      </c>
      <c r="B22" s="5" t="n">
        <v>105806</v>
      </c>
    </row>
    <row r="23" spans="1:9">
      <c r="A23" s="4" t="s">
        <v>200</v>
      </c>
    </row>
    <row r="24" spans="1:9">
      <c r="A24" s="4" t="s">
        <v>182</v>
      </c>
      <c r="B24" s="7" t="n">
        <v>3300000</v>
      </c>
    </row>
    <row r="25" spans="1:9">
      <c r="A25" s="4" t="s">
        <v>201</v>
      </c>
    </row>
    <row r="26" spans="1:9">
      <c r="A26" s="4" t="s">
        <v>202</v>
      </c>
      <c r="C26" s="4" t="s">
        <v>203</v>
      </c>
    </row>
    <row r="27" spans="1:9">
      <c r="A27" s="4" t="s">
        <v>204</v>
      </c>
    </row>
    <row r="28" spans="1:9">
      <c r="A28" s="4" t="s">
        <v>202</v>
      </c>
      <c r="C28" s="4" t="s">
        <v>2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874</v>
      </c>
      <c r="C3" s="7" t="n">
        <v>128035</v>
      </c>
    </row>
    <row r="4" spans="1:3">
      <c r="A4" s="4" t="s">
        <v>28</v>
      </c>
      <c r="C4" s="5" t="n">
        <v>50000</v>
      </c>
    </row>
    <row r="5" spans="1:3">
      <c r="A5" s="4" t="s">
        <v>29</v>
      </c>
      <c r="B5" s="5" t="n">
        <v>262496</v>
      </c>
      <c r="C5" s="5" t="n">
        <v>600255</v>
      </c>
    </row>
    <row r="6" spans="1:3">
      <c r="A6" s="4" t="s">
        <v>30</v>
      </c>
      <c r="B6" s="4" t="s">
        <v>31</v>
      </c>
      <c r="C6" s="5" t="n">
        <v>10570</v>
      </c>
    </row>
    <row r="7" spans="1:3">
      <c r="A7" s="4" t="s">
        <v>32</v>
      </c>
      <c r="B7" s="5" t="n">
        <v>71982</v>
      </c>
      <c r="C7" s="5" t="n">
        <v>185733</v>
      </c>
    </row>
    <row r="8" spans="1:3">
      <c r="A8" s="4" t="s">
        <v>33</v>
      </c>
      <c r="B8" s="4" t="s">
        <v>31</v>
      </c>
      <c r="C8" s="5" t="n">
        <v>210990</v>
      </c>
    </row>
    <row r="9" spans="1:3">
      <c r="A9" s="4" t="s">
        <v>34</v>
      </c>
      <c r="B9" s="5" t="n">
        <v>268229</v>
      </c>
      <c r="C9" s="5" t="n">
        <v>493384</v>
      </c>
    </row>
    <row r="10" spans="1:3">
      <c r="A10" s="4" t="s">
        <v>35</v>
      </c>
      <c r="B10" s="5" t="n">
        <v>693581</v>
      </c>
      <c r="C10" s="5" t="n">
        <v>1678967</v>
      </c>
    </row>
    <row r="11" spans="1:3">
      <c r="A11" s="3" t="s">
        <v>36</v>
      </c>
    </row>
    <row r="12" spans="1:3">
      <c r="A12" s="4" t="s">
        <v>37</v>
      </c>
      <c r="B12" s="5" t="n">
        <v>217129</v>
      </c>
      <c r="C12" s="5" t="n">
        <v>2077055</v>
      </c>
    </row>
    <row r="13" spans="1:3">
      <c r="A13" s="4" t="s">
        <v>38</v>
      </c>
      <c r="B13" s="5" t="n">
        <v>1456044</v>
      </c>
      <c r="C13" s="5" t="n">
        <v>3437030</v>
      </c>
    </row>
    <row r="14" spans="1:3">
      <c r="A14" s="4" t="s">
        <v>39</v>
      </c>
      <c r="B14" s="4" t="s">
        <v>31</v>
      </c>
      <c r="C14" s="5" t="n">
        <v>798809</v>
      </c>
    </row>
    <row r="15" spans="1:3">
      <c r="A15" s="4" t="s">
        <v>40</v>
      </c>
      <c r="B15" s="5" t="n">
        <v>1673174</v>
      </c>
      <c r="C15" s="5" t="n">
        <v>6312894</v>
      </c>
    </row>
    <row r="16" spans="1:3">
      <c r="A16" s="4" t="s">
        <v>41</v>
      </c>
      <c r="B16" s="5" t="n">
        <v>2366754</v>
      </c>
      <c r="C16" s="5" t="n">
        <v>7991861</v>
      </c>
    </row>
    <row r="17" spans="1:3">
      <c r="A17" s="3" t="s">
        <v>42</v>
      </c>
    </row>
    <row r="18" spans="1:3">
      <c r="A18" s="4" t="s">
        <v>43</v>
      </c>
      <c r="B18" s="5" t="n">
        <v>306358</v>
      </c>
      <c r="C18" s="5" t="n">
        <v>294241</v>
      </c>
    </row>
    <row r="19" spans="1:3">
      <c r="A19" s="4" t="s">
        <v>44</v>
      </c>
      <c r="B19" s="5" t="n">
        <v>525572</v>
      </c>
      <c r="C19" s="5" t="n">
        <v>1535165</v>
      </c>
    </row>
    <row r="20" spans="1:3">
      <c r="A20" s="4" t="s">
        <v>45</v>
      </c>
      <c r="B20" s="5" t="n">
        <v>4605806</v>
      </c>
      <c r="C20" s="5" t="n">
        <v>17925000</v>
      </c>
    </row>
    <row r="21" spans="1:3">
      <c r="A21" s="4" t="s">
        <v>46</v>
      </c>
      <c r="B21" s="5" t="n">
        <v>5437736</v>
      </c>
      <c r="C21" s="5" t="n">
        <v>19754406</v>
      </c>
    </row>
    <row r="22" spans="1:3">
      <c r="A22" s="4" t="s">
        <v>47</v>
      </c>
      <c r="B22" s="5" t="n">
        <v>1574717</v>
      </c>
      <c r="C22" s="5" t="n">
        <v>3314191</v>
      </c>
    </row>
    <row r="23" spans="1:3">
      <c r="A23" s="4" t="s">
        <v>48</v>
      </c>
      <c r="B23" s="5" t="n">
        <v>5160364</v>
      </c>
      <c r="C23" s="5" t="n">
        <v>3401149</v>
      </c>
    </row>
    <row r="24" spans="1:3">
      <c r="A24" s="4" t="s">
        <v>49</v>
      </c>
      <c r="B24" s="5" t="n">
        <v>6735081</v>
      </c>
      <c r="C24" s="5" t="n">
        <v>6715340</v>
      </c>
    </row>
    <row r="25" spans="1:3">
      <c r="A25" s="4" t="s">
        <v>50</v>
      </c>
      <c r="B25" s="5" t="n">
        <v>12172817</v>
      </c>
      <c r="C25" s="5" t="n">
        <v>26469746</v>
      </c>
    </row>
    <row r="26" spans="1:3">
      <c r="A26" s="4" t="s">
        <v>51</v>
      </c>
      <c r="B26" s="4" t="s">
        <v>31</v>
      </c>
    </row>
    <row r="27" spans="1:3">
      <c r="A27" s="3" t="s">
        <v>52</v>
      </c>
    </row>
    <row r="28" spans="1:3">
      <c r="A28" s="4" t="s">
        <v>53</v>
      </c>
      <c r="B28" s="5" t="n">
        <v>10322</v>
      </c>
      <c r="C28" s="5" t="n">
        <v>8424</v>
      </c>
    </row>
    <row r="29" spans="1:3">
      <c r="A29" s="4" t="s">
        <v>54</v>
      </c>
      <c r="B29" s="5" t="n">
        <v>69645168</v>
      </c>
      <c r="C29" s="5" t="n">
        <v>69090613</v>
      </c>
    </row>
    <row r="30" spans="1:3">
      <c r="A30" s="4" t="s">
        <v>55</v>
      </c>
      <c r="B30" s="5" t="n">
        <v>-79612493</v>
      </c>
      <c r="C30" s="5" t="n">
        <v>-87577862</v>
      </c>
    </row>
    <row r="31" spans="1:3">
      <c r="A31" s="4" t="s">
        <v>56</v>
      </c>
      <c r="B31" s="5" t="n">
        <v>-9806063</v>
      </c>
      <c r="C31" s="5" t="n">
        <v>-18477885</v>
      </c>
    </row>
    <row r="32" spans="1:3">
      <c r="A32" s="4" t="s">
        <v>57</v>
      </c>
      <c r="B32" s="5" t="n">
        <v>2366754</v>
      </c>
      <c r="C32" s="5" t="n">
        <v>7991861</v>
      </c>
    </row>
    <row r="33" spans="1:3">
      <c r="A33" s="4" t="s">
        <v>58</v>
      </c>
    </row>
    <row r="34" spans="1:3">
      <c r="A34" s="3" t="s">
        <v>52</v>
      </c>
    </row>
    <row r="35" spans="1:3">
      <c r="A35" s="4" t="s">
        <v>59</v>
      </c>
      <c r="B35" s="5" t="n">
        <v>938</v>
      </c>
      <c r="C35" s="5" t="n">
        <v>938</v>
      </c>
    </row>
    <row r="36" spans="1:3">
      <c r="A36" s="4" t="s">
        <v>60</v>
      </c>
    </row>
    <row r="37" spans="1:3">
      <c r="A37" s="3" t="s">
        <v>52</v>
      </c>
    </row>
    <row r="38" spans="1:3">
      <c r="A38" s="4" t="s">
        <v>59</v>
      </c>
      <c r="B38" s="5" t="n">
        <v>1</v>
      </c>
      <c r="C38" s="7" t="n">
        <v>2</v>
      </c>
    </row>
    <row r="39" spans="1:3">
      <c r="A39" s="4" t="s">
        <v>61</v>
      </c>
    </row>
    <row r="40" spans="1:3">
      <c r="A40" s="3" t="s">
        <v>52</v>
      </c>
    </row>
    <row r="41" spans="1:3">
      <c r="A41" s="4" t="s">
        <v>59</v>
      </c>
      <c r="B41" s="5" t="n">
        <v>1</v>
      </c>
    </row>
    <row r="42" spans="1:3">
      <c r="A42" s="4" t="s">
        <v>62</v>
      </c>
      <c r="B42" s="7" t="n">
        <v>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30"/>
  </cols>
  <sheetData>
    <row r="1" spans="1:2">
      <c r="A1" s="1" t="s">
        <v>206</v>
      </c>
      <c r="B1" s="2" t="s">
        <v>1</v>
      </c>
    </row>
    <row r="2" spans="1:2">
      <c r="B2" s="2" t="s">
        <v>207</v>
      </c>
    </row>
    <row r="3" spans="1:2">
      <c r="A3" s="3" t="s">
        <v>208</v>
      </c>
    </row>
    <row r="4" spans="1:2">
      <c r="A4" s="4" t="s">
        <v>209</v>
      </c>
      <c r="B4" s="5" t="n">
        <v>207664</v>
      </c>
    </row>
    <row r="5" spans="1:2">
      <c r="A5" s="4" t="s">
        <v>210</v>
      </c>
      <c r="B5" s="5" t="n">
        <v>-50000</v>
      </c>
    </row>
    <row r="6" spans="1:2">
      <c r="A6" s="4" t="s">
        <v>211</v>
      </c>
      <c r="B6" s="5" t="n">
        <v>157664</v>
      </c>
    </row>
    <row r="7" spans="1:2">
      <c r="A7" s="3" t="s">
        <v>212</v>
      </c>
    </row>
    <row r="8" spans="1:2">
      <c r="A8" s="4" t="s">
        <v>213</v>
      </c>
      <c r="B8" s="9" t="n">
        <v>9.69</v>
      </c>
    </row>
    <row r="9" spans="1:2">
      <c r="A9" s="4" t="s">
        <v>214</v>
      </c>
      <c r="B9" s="9" t="n">
        <v>9.69</v>
      </c>
    </row>
    <row r="10" spans="1:2">
      <c r="A10" s="3" t="s">
        <v>215</v>
      </c>
    </row>
    <row r="11" spans="1:2">
      <c r="A11" s="4" t="s">
        <v>216</v>
      </c>
      <c r="B11" s="5" t="n">
        <v>1904286</v>
      </c>
    </row>
    <row r="12" spans="1:2">
      <c r="A12" s="4" t="s">
        <v>217</v>
      </c>
      <c r="B12" s="5" t="n">
        <v>1904286</v>
      </c>
    </row>
    <row r="13" spans="1:2">
      <c r="A13" s="3" t="s">
        <v>212</v>
      </c>
    </row>
    <row r="14" spans="1:2">
      <c r="A14" s="4" t="s">
        <v>213</v>
      </c>
      <c r="B14" s="9" t="n">
        <v>2.75</v>
      </c>
    </row>
    <row r="15" spans="1:2">
      <c r="A15" s="4" t="s">
        <v>214</v>
      </c>
      <c r="B15" s="9" t="n">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18</v>
      </c>
      <c r="B1" s="2" t="s">
        <v>1</v>
      </c>
    </row>
    <row r="2" spans="1:3">
      <c r="B2" s="2" t="s">
        <v>2</v>
      </c>
      <c r="C2" s="2" t="s">
        <v>76</v>
      </c>
    </row>
    <row r="3" spans="1:3">
      <c r="A3" s="3" t="s">
        <v>143</v>
      </c>
    </row>
    <row r="4" spans="1:3">
      <c r="A4" s="4" t="s">
        <v>219</v>
      </c>
      <c r="B4" s="7" t="n">
        <v>3314191</v>
      </c>
    </row>
    <row r="5" spans="1:3">
      <c r="A5" s="4" t="s">
        <v>220</v>
      </c>
      <c r="B5" s="5" t="n">
        <v>-1814408</v>
      </c>
    </row>
    <row r="6" spans="1:3">
      <c r="A6" s="4" t="s">
        <v>221</v>
      </c>
      <c r="B6" s="5" t="n">
        <v>74934</v>
      </c>
      <c r="C6" s="7" t="n">
        <v>112740</v>
      </c>
    </row>
    <row r="7" spans="1:3">
      <c r="A7" s="4" t="s">
        <v>222</v>
      </c>
      <c r="B7" s="7" t="n">
        <v>15747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23</v>
      </c>
      <c r="B1" s="2" t="s">
        <v>75</v>
      </c>
      <c r="D1" s="2" t="s">
        <v>1</v>
      </c>
    </row>
    <row r="2" spans="1:5">
      <c r="B2" s="2" t="s">
        <v>2</v>
      </c>
      <c r="C2" s="2" t="s">
        <v>76</v>
      </c>
      <c r="D2" s="2" t="s">
        <v>2</v>
      </c>
      <c r="E2" s="2" t="s">
        <v>76</v>
      </c>
    </row>
    <row r="3" spans="1:5">
      <c r="A3" s="3" t="s">
        <v>146</v>
      </c>
    </row>
    <row r="4" spans="1:5">
      <c r="A4" s="4" t="s">
        <v>224</v>
      </c>
      <c r="D4" s="7" t="n">
        <v>17295000</v>
      </c>
    </row>
    <row r="5" spans="1:5">
      <c r="A5" s="4" t="s">
        <v>225</v>
      </c>
      <c r="D5" s="5" t="n">
        <v>1306801</v>
      </c>
    </row>
    <row r="6" spans="1:5">
      <c r="A6" s="4" t="s">
        <v>226</v>
      </c>
      <c r="D6" s="5" t="n">
        <v>-4500000</v>
      </c>
    </row>
    <row r="7" spans="1:5">
      <c r="A7" s="4" t="s">
        <v>227</v>
      </c>
      <c r="D7" s="5" t="n">
        <v>-1902726</v>
      </c>
    </row>
    <row r="8" spans="1:5">
      <c r="A8" s="4" t="s">
        <v>228</v>
      </c>
      <c r="D8" s="5" t="n">
        <v>-1772588</v>
      </c>
    </row>
    <row r="9" spans="1:5">
      <c r="A9" s="4" t="s">
        <v>229</v>
      </c>
      <c r="D9" s="5" t="n">
        <v>-210990</v>
      </c>
    </row>
    <row r="10" spans="1:5">
      <c r="A10" s="4" t="s">
        <v>230</v>
      </c>
      <c r="D10" s="5" t="n">
        <v>1283769</v>
      </c>
    </row>
    <row r="11" spans="1:5">
      <c r="A11" s="4" t="s">
        <v>231</v>
      </c>
      <c r="D11" s="5" t="n">
        <v>858</v>
      </c>
    </row>
    <row r="12" spans="1:5">
      <c r="A12" s="4" t="s">
        <v>92</v>
      </c>
      <c r="B12" s="7" t="n">
        <v>11500124</v>
      </c>
      <c r="C12" s="4" t="s">
        <v>31</v>
      </c>
      <c r="D12" s="7" t="n">
        <v>11500124</v>
      </c>
      <c r="E12" s="4" t="s">
        <v>3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3"/>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s>
  <sheetData>
    <row r="1" spans="1:14">
      <c r="A1" s="1" t="s">
        <v>232</v>
      </c>
      <c r="B1" s="2" t="s">
        <v>173</v>
      </c>
      <c r="C1" s="2" t="s">
        <v>233</v>
      </c>
      <c r="D1" s="2" t="s">
        <v>174</v>
      </c>
      <c r="E1" s="2" t="s">
        <v>234</v>
      </c>
      <c r="F1" s="2" t="s">
        <v>235</v>
      </c>
      <c r="G1" s="2" t="s">
        <v>2</v>
      </c>
      <c r="H1" s="2" t="s">
        <v>175</v>
      </c>
      <c r="I1" s="2" t="s">
        <v>236</v>
      </c>
      <c r="J1" s="2" t="s">
        <v>237</v>
      </c>
      <c r="K1" s="2" t="s">
        <v>238</v>
      </c>
      <c r="L1" s="2" t="s">
        <v>239</v>
      </c>
      <c r="M1" s="2" t="s">
        <v>240</v>
      </c>
      <c r="N1" s="2" t="s">
        <v>241</v>
      </c>
    </row>
    <row r="2" spans="1:14">
      <c r="A2" s="3" t="s">
        <v>242</v>
      </c>
    </row>
    <row r="3" spans="1:14">
      <c r="A3" s="4" t="s">
        <v>243</v>
      </c>
      <c r="K3" s="7" t="n">
        <v>19500000</v>
      </c>
    </row>
    <row r="4" spans="1:14">
      <c r="A4" s="4" t="s">
        <v>244</v>
      </c>
      <c r="I4" s="7" t="n">
        <v>1000000</v>
      </c>
    </row>
    <row r="5" spans="1:14">
      <c r="A5" s="4" t="s">
        <v>179</v>
      </c>
      <c r="D5" s="7" t="n">
        <v>5000000</v>
      </c>
    </row>
    <row r="6" spans="1:14">
      <c r="A6" s="4" t="s">
        <v>180</v>
      </c>
      <c r="D6" s="4" t="s">
        <v>181</v>
      </c>
    </row>
    <row r="7" spans="1:14">
      <c r="A7" s="4" t="s">
        <v>182</v>
      </c>
      <c r="D7" s="7" t="n">
        <v>17295000</v>
      </c>
    </row>
    <row r="8" spans="1:14">
      <c r="A8" s="4" t="s">
        <v>187</v>
      </c>
    </row>
    <row r="9" spans="1:14">
      <c r="A9" s="3" t="s">
        <v>242</v>
      </c>
    </row>
    <row r="10" spans="1:14">
      <c r="A10" s="4" t="s">
        <v>188</v>
      </c>
      <c r="B10" s="7" t="n">
        <v>13425000</v>
      </c>
    </row>
    <row r="11" spans="1:14">
      <c r="A11" s="4" t="s">
        <v>189</v>
      </c>
    </row>
    <row r="12" spans="1:14">
      <c r="A12" s="3" t="s">
        <v>242</v>
      </c>
    </row>
    <row r="13" spans="1:14">
      <c r="A13" s="4" t="s">
        <v>190</v>
      </c>
      <c r="B13" s="5" t="n">
        <v>4500000</v>
      </c>
    </row>
    <row r="14" spans="1:14">
      <c r="A14" s="4" t="s">
        <v>245</v>
      </c>
    </row>
    <row r="15" spans="1:14">
      <c r="A15" s="3" t="s">
        <v>242</v>
      </c>
    </row>
    <row r="16" spans="1:14">
      <c r="A16" s="4" t="s">
        <v>246</v>
      </c>
      <c r="G16" s="4" t="s">
        <v>247</v>
      </c>
    </row>
    <row r="17" spans="1:14">
      <c r="A17" s="4" t="s">
        <v>248</v>
      </c>
    </row>
    <row r="18" spans="1:14">
      <c r="A18" s="3" t="s">
        <v>242</v>
      </c>
    </row>
    <row r="19" spans="1:14">
      <c r="A19" s="4" t="s">
        <v>246</v>
      </c>
      <c r="G19" s="4" t="s">
        <v>249</v>
      </c>
    </row>
    <row r="20" spans="1:14">
      <c r="A20" s="4" t="s">
        <v>250</v>
      </c>
    </row>
    <row r="21" spans="1:14">
      <c r="A21" s="3" t="s">
        <v>242</v>
      </c>
    </row>
    <row r="22" spans="1:14">
      <c r="A22" s="4" t="s">
        <v>246</v>
      </c>
      <c r="G22" s="4" t="s">
        <v>251</v>
      </c>
    </row>
    <row r="23" spans="1:14">
      <c r="A23" s="4" t="s">
        <v>252</v>
      </c>
    </row>
    <row r="24" spans="1:14">
      <c r="A24" s="3" t="s">
        <v>242</v>
      </c>
    </row>
    <row r="25" spans="1:14">
      <c r="A25" s="4" t="s">
        <v>246</v>
      </c>
      <c r="G25" s="4" t="s">
        <v>253</v>
      </c>
    </row>
    <row r="26" spans="1:14">
      <c r="A26" s="4" t="s">
        <v>254</v>
      </c>
    </row>
    <row r="27" spans="1:14">
      <c r="A27" s="3" t="s">
        <v>242</v>
      </c>
    </row>
    <row r="28" spans="1:14">
      <c r="A28" s="4" t="s">
        <v>246</v>
      </c>
      <c r="G28" s="4" t="s">
        <v>255</v>
      </c>
    </row>
    <row r="29" spans="1:14">
      <c r="A29" s="4" t="s">
        <v>191</v>
      </c>
    </row>
    <row r="30" spans="1:14">
      <c r="A30" s="3" t="s">
        <v>242</v>
      </c>
    </row>
    <row r="31" spans="1:14">
      <c r="A31" s="4" t="s">
        <v>193</v>
      </c>
      <c r="D31" s="4" t="s">
        <v>194</v>
      </c>
      <c r="H31" s="4" t="s">
        <v>194</v>
      </c>
    </row>
    <row r="32" spans="1:14">
      <c r="A32" s="4" t="s">
        <v>256</v>
      </c>
      <c r="D32" s="7" t="n">
        <v>3300000</v>
      </c>
    </row>
    <row r="33" spans="1:14">
      <c r="A33" s="4" t="s">
        <v>182</v>
      </c>
      <c r="D33" s="5" t="n">
        <v>4500000</v>
      </c>
    </row>
    <row r="34" spans="1:14">
      <c r="A34" s="4" t="s">
        <v>195</v>
      </c>
      <c r="D34" s="7" t="n">
        <v>3300000</v>
      </c>
    </row>
    <row r="35" spans="1:14">
      <c r="A35" s="4" t="s">
        <v>196</v>
      </c>
      <c r="D35" s="4" t="s">
        <v>197</v>
      </c>
    </row>
    <row r="36" spans="1:14">
      <c r="A36" s="4" t="s">
        <v>198</v>
      </c>
      <c r="D36" s="7" t="n">
        <v>100000</v>
      </c>
    </row>
    <row r="37" spans="1:14">
      <c r="A37" s="4" t="s">
        <v>199</v>
      </c>
    </row>
    <row r="38" spans="1:14">
      <c r="A38" s="3" t="s">
        <v>242</v>
      </c>
    </row>
    <row r="39" spans="1:14">
      <c r="A39" s="4" t="s">
        <v>182</v>
      </c>
      <c r="B39" s="5" t="n">
        <v>105806</v>
      </c>
    </row>
    <row r="40" spans="1:14">
      <c r="A40" s="4" t="s">
        <v>200</v>
      </c>
    </row>
    <row r="41" spans="1:14">
      <c r="A41" s="3" t="s">
        <v>242</v>
      </c>
    </row>
    <row r="42" spans="1:14">
      <c r="A42" s="4" t="s">
        <v>182</v>
      </c>
      <c r="B42" s="7" t="n">
        <v>3300000</v>
      </c>
    </row>
    <row r="43" spans="1:14">
      <c r="A43" s="4" t="s">
        <v>257</v>
      </c>
    </row>
    <row r="44" spans="1:14">
      <c r="A44" s="3" t="s">
        <v>242</v>
      </c>
    </row>
    <row r="45" spans="1:14">
      <c r="A45" s="4" t="s">
        <v>258</v>
      </c>
      <c r="C45" s="7" t="n">
        <v>1300000</v>
      </c>
    </row>
    <row r="46" spans="1:14">
      <c r="A46" s="4" t="s">
        <v>259</v>
      </c>
      <c r="C46" s="7" t="n">
        <v>1500000</v>
      </c>
    </row>
    <row r="47" spans="1:14">
      <c r="A47" s="4" t="s">
        <v>260</v>
      </c>
    </row>
    <row r="48" spans="1:14">
      <c r="A48" s="3" t="s">
        <v>242</v>
      </c>
    </row>
    <row r="49" spans="1:14">
      <c r="A49" s="4" t="s">
        <v>261</v>
      </c>
      <c r="E49" s="4" t="s">
        <v>181</v>
      </c>
    </row>
    <row r="50" spans="1:14">
      <c r="A50" s="4" t="s">
        <v>262</v>
      </c>
      <c r="E50" s="5" t="n">
        <v>850000</v>
      </c>
    </row>
    <row r="51" spans="1:14">
      <c r="A51" s="4" t="s">
        <v>263</v>
      </c>
    </row>
    <row r="52" spans="1:14">
      <c r="A52" s="3" t="s">
        <v>242</v>
      </c>
    </row>
    <row r="53" spans="1:14">
      <c r="A53" s="4" t="s">
        <v>243</v>
      </c>
      <c r="F53" s="7" t="n">
        <v>100000000</v>
      </c>
    </row>
    <row r="54" spans="1:14">
      <c r="A54" s="4" t="s">
        <v>264</v>
      </c>
      <c r="F54" s="7" t="n">
        <v>38000000</v>
      </c>
    </row>
    <row r="55" spans="1:14">
      <c r="A55" s="4" t="s">
        <v>265</v>
      </c>
    </row>
    <row r="56" spans="1:14">
      <c r="A56" s="3" t="s">
        <v>242</v>
      </c>
    </row>
    <row r="57" spans="1:14">
      <c r="A57" s="4" t="s">
        <v>246</v>
      </c>
      <c r="F57" s="4" t="s">
        <v>266</v>
      </c>
    </row>
    <row r="58" spans="1:14">
      <c r="A58" s="4" t="s">
        <v>267</v>
      </c>
    </row>
    <row r="59" spans="1:14">
      <c r="A59" s="3" t="s">
        <v>242</v>
      </c>
    </row>
    <row r="60" spans="1:14">
      <c r="A60" s="4" t="s">
        <v>243</v>
      </c>
      <c r="J60" s="7" t="n">
        <v>40000000</v>
      </c>
    </row>
    <row r="61" spans="1:14">
      <c r="A61" s="4" t="s">
        <v>268</v>
      </c>
    </row>
    <row r="62" spans="1:14">
      <c r="A62" s="3" t="s">
        <v>242</v>
      </c>
    </row>
    <row r="63" spans="1:14">
      <c r="A63" s="4" t="s">
        <v>243</v>
      </c>
      <c r="J63" s="7" t="n">
        <v>38000000</v>
      </c>
    </row>
    <row r="64" spans="1:14">
      <c r="A64" s="4" t="s">
        <v>269</v>
      </c>
    </row>
    <row r="65" spans="1:14">
      <c r="A65" s="3" t="s">
        <v>242</v>
      </c>
    </row>
    <row r="66" spans="1:14">
      <c r="A66" s="4" t="s">
        <v>243</v>
      </c>
      <c r="L66" s="7" t="n">
        <v>12150000</v>
      </c>
    </row>
    <row r="67" spans="1:14">
      <c r="A67" s="4" t="s">
        <v>270</v>
      </c>
    </row>
    <row r="68" spans="1:14">
      <c r="A68" s="3" t="s">
        <v>242</v>
      </c>
    </row>
    <row r="69" spans="1:14">
      <c r="A69" s="4" t="s">
        <v>243</v>
      </c>
      <c r="M69" s="7" t="n">
        <v>7000000</v>
      </c>
    </row>
    <row r="70" spans="1:14">
      <c r="A70" s="4" t="s">
        <v>271</v>
      </c>
    </row>
    <row r="71" spans="1:14">
      <c r="A71" s="3" t="s">
        <v>242</v>
      </c>
    </row>
    <row r="72" spans="1:14">
      <c r="A72" s="4" t="s">
        <v>193</v>
      </c>
      <c r="M72" s="4" t="s">
        <v>272</v>
      </c>
    </row>
    <row r="73" spans="1:14">
      <c r="A73" s="4" t="s">
        <v>273</v>
      </c>
    </row>
    <row r="74" spans="1:14">
      <c r="A74" s="3" t="s">
        <v>242</v>
      </c>
    </row>
    <row r="75" spans="1:14">
      <c r="A75" s="4" t="s">
        <v>243</v>
      </c>
      <c r="N75" s="7" t="n">
        <v>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4</v>
      </c>
      <c r="B1" s="2" t="s">
        <v>1</v>
      </c>
    </row>
    <row r="2" spans="1:3">
      <c r="B2" s="2" t="s">
        <v>2</v>
      </c>
      <c r="C2" s="2" t="s">
        <v>76</v>
      </c>
    </row>
    <row r="3" spans="1:3">
      <c r="A3" s="3" t="s">
        <v>275</v>
      </c>
    </row>
    <row r="4" spans="1:3">
      <c r="A4" s="4" t="s">
        <v>276</v>
      </c>
      <c r="B4" s="7" t="n">
        <v>75000</v>
      </c>
      <c r="C4" s="7" t="n">
        <v>68000</v>
      </c>
    </row>
    <row r="5" spans="1:3">
      <c r="A5" s="4" t="s">
        <v>277</v>
      </c>
      <c r="B5" s="5" t="n">
        <v>70000</v>
      </c>
    </row>
    <row r="6" spans="1:3">
      <c r="A6" s="4" t="s">
        <v>278</v>
      </c>
      <c r="B6" s="5" t="n">
        <v>91000</v>
      </c>
    </row>
    <row r="7" spans="1:3">
      <c r="A7" s="4" t="s">
        <v>279</v>
      </c>
      <c r="B7" s="5" t="n">
        <v>77000</v>
      </c>
    </row>
    <row r="8" spans="1:3">
      <c r="A8" s="4" t="s">
        <v>280</v>
      </c>
    </row>
    <row r="9" spans="1:3">
      <c r="A9" s="3" t="s">
        <v>275</v>
      </c>
    </row>
    <row r="10" spans="1:3">
      <c r="A10" s="4" t="s">
        <v>281</v>
      </c>
      <c r="B10" s="7" t="n">
        <v>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15"/>
    <col customWidth="1" max="5" min="5" width="24"/>
  </cols>
  <sheetData>
    <row r="1" spans="1:5">
      <c r="A1" s="1" t="s">
        <v>282</v>
      </c>
      <c r="B1" s="2" t="s">
        <v>75</v>
      </c>
      <c r="D1" s="2" t="s">
        <v>1</v>
      </c>
    </row>
    <row r="2" spans="1:5">
      <c r="B2" s="2" t="s">
        <v>283</v>
      </c>
      <c r="C2" s="2" t="s">
        <v>284</v>
      </c>
      <c r="D2" s="2" t="s">
        <v>2</v>
      </c>
      <c r="E2" s="2" t="s">
        <v>285</v>
      </c>
    </row>
    <row r="3" spans="1:5">
      <c r="A3" s="3" t="s">
        <v>152</v>
      </c>
    </row>
    <row r="4" spans="1:5">
      <c r="A4" s="4" t="s">
        <v>286</v>
      </c>
      <c r="E4" s="10" t="n">
        <v>42.46</v>
      </c>
    </row>
    <row r="5" spans="1:5">
      <c r="A5" s="4" t="s">
        <v>287</v>
      </c>
      <c r="E5" s="10" t="n">
        <v>2.63</v>
      </c>
    </row>
    <row r="6" spans="1:5">
      <c r="A6" s="4" t="s">
        <v>288</v>
      </c>
      <c r="B6" s="4" t="s">
        <v>31</v>
      </c>
      <c r="C6" s="7" t="n">
        <v>2137663</v>
      </c>
      <c r="E6" s="7" t="n">
        <v>6644596</v>
      </c>
    </row>
    <row r="7" spans="1:5">
      <c r="A7" s="4" t="s">
        <v>289</v>
      </c>
      <c r="D7" s="4" t="s">
        <v>1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91</v>
      </c>
      <c r="C1" s="2" t="s">
        <v>2</v>
      </c>
      <c r="D1" s="2" t="s">
        <v>2</v>
      </c>
      <c r="E1" s="2" t="s">
        <v>25</v>
      </c>
      <c r="F1" s="2" t="s">
        <v>292</v>
      </c>
    </row>
    <row r="2" spans="1:6">
      <c r="A2" s="4" t="s">
        <v>58</v>
      </c>
    </row>
    <row r="3" spans="1:6">
      <c r="A3" s="4" t="s">
        <v>73</v>
      </c>
      <c r="C3" s="5" t="n">
        <v>938248</v>
      </c>
      <c r="D3" s="5" t="n">
        <v>938248</v>
      </c>
      <c r="E3" s="5" t="n">
        <v>938248</v>
      </c>
    </row>
    <row r="4" spans="1:6">
      <c r="A4" s="4" t="s">
        <v>293</v>
      </c>
      <c r="C4" s="7" t="n">
        <v>5160364</v>
      </c>
      <c r="D4" s="7" t="n">
        <v>5160364</v>
      </c>
    </row>
    <row r="5" spans="1:6">
      <c r="A5" s="4" t="s">
        <v>294</v>
      </c>
      <c r="C5" s="7" t="n">
        <v>879608</v>
      </c>
      <c r="D5" s="7" t="n">
        <v>1759215</v>
      </c>
    </row>
    <row r="6" spans="1:6">
      <c r="A6" s="4" t="s">
        <v>60</v>
      </c>
    </row>
    <row r="7" spans="1:6">
      <c r="A7" s="4" t="s">
        <v>73</v>
      </c>
      <c r="C7" s="5" t="n">
        <v>1374</v>
      </c>
      <c r="D7" s="5" t="n">
        <v>1374</v>
      </c>
      <c r="E7" s="5" t="n">
        <v>1764</v>
      </c>
    </row>
    <row r="8" spans="1:6">
      <c r="A8" s="4" t="s">
        <v>295</v>
      </c>
    </row>
    <row r="9" spans="1:6">
      <c r="A9" s="4" t="s">
        <v>296</v>
      </c>
      <c r="C9" s="5" t="n">
        <v>1300000</v>
      </c>
    </row>
    <row r="10" spans="1:6">
      <c r="A10" s="4" t="s">
        <v>61</v>
      </c>
    </row>
    <row r="11" spans="1:6">
      <c r="A11" s="4" t="s">
        <v>62</v>
      </c>
      <c r="C11" s="7" t="n">
        <v>150000</v>
      </c>
      <c r="D11" s="7" t="n">
        <v>150000</v>
      </c>
    </row>
    <row r="12" spans="1:6">
      <c r="A12" s="4" t="s">
        <v>297</v>
      </c>
      <c r="C12" s="5" t="n">
        <v>150</v>
      </c>
      <c r="D12" s="5" t="n">
        <v>150</v>
      </c>
    </row>
    <row r="13" spans="1:6">
      <c r="A13" s="4" t="s">
        <v>73</v>
      </c>
      <c r="C13" s="5" t="n">
        <v>300</v>
      </c>
      <c r="D13" s="5" t="n">
        <v>300</v>
      </c>
    </row>
    <row r="14" spans="1:6">
      <c r="A14" s="4" t="s">
        <v>298</v>
      </c>
      <c r="C14" s="7" t="n">
        <v>1000</v>
      </c>
      <c r="D14" s="7" t="n">
        <v>1000</v>
      </c>
    </row>
    <row r="15" spans="1:6">
      <c r="A15" s="4" t="s">
        <v>299</v>
      </c>
      <c r="C15" s="10" t="n">
        <v>0.3</v>
      </c>
      <c r="D15" s="10" t="n">
        <v>0.3</v>
      </c>
    </row>
    <row r="16" spans="1:6">
      <c r="A16" s="4" t="s">
        <v>300</v>
      </c>
      <c r="C16" s="7" t="n">
        <v>1000</v>
      </c>
      <c r="D16" s="7" t="n">
        <v>1000</v>
      </c>
    </row>
    <row r="17" spans="1:6">
      <c r="A17" s="4" t="s">
        <v>301</v>
      </c>
      <c r="D17" s="4" t="s">
        <v>302</v>
      </c>
    </row>
    <row r="18" spans="1:6">
      <c r="A18" s="4" t="s">
        <v>303</v>
      </c>
      <c r="C18" s="5" t="n">
        <v>3333</v>
      </c>
      <c r="D18" s="5" t="n">
        <v>3333</v>
      </c>
    </row>
    <row r="19" spans="1:6">
      <c r="A19" s="4" t="s">
        <v>304</v>
      </c>
    </row>
    <row r="20" spans="1:6">
      <c r="A20" s="4" t="s">
        <v>73</v>
      </c>
      <c r="C20" s="5" t="n">
        <v>1683944</v>
      </c>
      <c r="D20" s="5" t="n">
        <v>1683944</v>
      </c>
    </row>
    <row r="21" spans="1:6">
      <c r="A21" s="4" t="s">
        <v>305</v>
      </c>
    </row>
    <row r="22" spans="1:6">
      <c r="A22" s="4" t="s">
        <v>306</v>
      </c>
      <c r="C22" s="5" t="n">
        <v>150</v>
      </c>
      <c r="D22" s="5" t="n">
        <v>300</v>
      </c>
    </row>
    <row r="23" spans="1:6">
      <c r="A23" s="4" t="s">
        <v>307</v>
      </c>
      <c r="C23" s="7" t="n">
        <v>150000</v>
      </c>
      <c r="D23" s="7" t="n">
        <v>300000</v>
      </c>
    </row>
    <row r="24" spans="1:6">
      <c r="A24" s="4" t="s">
        <v>308</v>
      </c>
      <c r="D24" s="7" t="n">
        <v>208500</v>
      </c>
    </row>
    <row r="25" spans="1:6">
      <c r="A25" s="4" t="s">
        <v>309</v>
      </c>
    </row>
    <row r="26" spans="1:6">
      <c r="A26" s="4" t="s">
        <v>303</v>
      </c>
      <c r="C26" s="5" t="n">
        <v>3333</v>
      </c>
      <c r="D26" s="5" t="n">
        <v>3333</v>
      </c>
      <c r="F26" s="5" t="n">
        <v>571</v>
      </c>
    </row>
    <row r="27" spans="1:6">
      <c r="A27" s="4" t="s">
        <v>310</v>
      </c>
      <c r="C27" s="5" t="n">
        <v>390</v>
      </c>
    </row>
    <row r="28" spans="1:6">
      <c r="A28" s="4" t="s">
        <v>311</v>
      </c>
    </row>
    <row r="29" spans="1:6">
      <c r="A29" s="4" t="s">
        <v>306</v>
      </c>
      <c r="C29" s="5" t="n">
        <v>597461</v>
      </c>
    </row>
    <row r="30" spans="1:6">
      <c r="A30" s="4" t="s">
        <v>312</v>
      </c>
    </row>
    <row r="31" spans="1:6">
      <c r="A31" s="4" t="s">
        <v>306</v>
      </c>
      <c r="B31" s="5" t="n">
        <v>200</v>
      </c>
    </row>
    <row r="32" spans="1:6">
      <c r="A32" s="4" t="s">
        <v>307</v>
      </c>
      <c r="B32" s="7" t="n">
        <v>200000</v>
      </c>
    </row>
    <row r="33" spans="1:6">
      <c r="A33" s="4" t="s">
        <v>313</v>
      </c>
    </row>
    <row r="34" spans="1:6">
      <c r="A34" s="4" t="s">
        <v>306</v>
      </c>
      <c r="B34" s="5" t="n">
        <v>300</v>
      </c>
    </row>
    <row r="35" spans="1:6">
      <c r="A35" s="4" t="s">
        <v>307</v>
      </c>
      <c r="B35" s="7" t="n">
        <v>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314</v>
      </c>
      <c r="B1" s="2" t="s">
        <v>315</v>
      </c>
    </row>
    <row r="2" spans="1:2">
      <c r="A2" s="4" t="s">
        <v>316</v>
      </c>
    </row>
    <row r="3" spans="1:2">
      <c r="A3" s="3" t="s">
        <v>317</v>
      </c>
    </row>
    <row r="4" spans="1:2">
      <c r="A4" s="4" t="s">
        <v>318</v>
      </c>
      <c r="B4" s="7" t="n">
        <v>1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19</v>
      </c>
      <c r="B1" s="2" t="s">
        <v>320</v>
      </c>
      <c r="C1" s="2" t="s">
        <v>321</v>
      </c>
      <c r="D1" s="2" t="s">
        <v>2</v>
      </c>
      <c r="E1" s="2" t="s">
        <v>174</v>
      </c>
    </row>
    <row r="2" spans="1:5">
      <c r="A2" s="4" t="s">
        <v>182</v>
      </c>
      <c r="E2" s="7" t="n">
        <v>17295000</v>
      </c>
    </row>
    <row r="3" spans="1:5">
      <c r="A3" s="4" t="s">
        <v>322</v>
      </c>
      <c r="D3" s="7" t="n">
        <v>4500000</v>
      </c>
    </row>
    <row r="4" spans="1:5">
      <c r="A4" s="4" t="s">
        <v>323</v>
      </c>
    </row>
    <row r="5" spans="1:5">
      <c r="A5" s="4" t="s">
        <v>322</v>
      </c>
      <c r="B5" s="7" t="n">
        <v>50000</v>
      </c>
    </row>
    <row r="6" spans="1:5">
      <c r="A6" s="4" t="s">
        <v>324</v>
      </c>
    </row>
    <row r="7" spans="1:5">
      <c r="A7" s="4" t="s">
        <v>182</v>
      </c>
      <c r="C7" s="7" t="n">
        <v>100000</v>
      </c>
    </row>
    <row r="8" spans="1:5">
      <c r="A8" s="4" t="s">
        <v>325</v>
      </c>
      <c r="C8" s="4" t="s">
        <v>326</v>
      </c>
    </row>
    <row r="9" spans="1:5">
      <c r="A9" s="4" t="s">
        <v>327</v>
      </c>
      <c r="C9" s="4" t="s">
        <v>3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5</v>
      </c>
    </row>
    <row r="2" spans="1:3">
      <c r="A2" s="4" t="s">
        <v>64</v>
      </c>
      <c r="B2" s="7" t="n">
        <v>579647</v>
      </c>
      <c r="C2" s="7" t="n">
        <v>1817711</v>
      </c>
    </row>
    <row r="3" spans="1:3">
      <c r="A3" s="4" t="s">
        <v>65</v>
      </c>
      <c r="B3" s="7" t="n">
        <v>8552720</v>
      </c>
      <c r="C3" s="7" t="n">
        <v>15189716</v>
      </c>
    </row>
    <row r="4" spans="1:3">
      <c r="A4" s="4" t="s">
        <v>66</v>
      </c>
      <c r="B4" s="8" t="n">
        <v>0.001</v>
      </c>
      <c r="C4" s="8" t="n">
        <v>0.001</v>
      </c>
    </row>
    <row r="5" spans="1:3">
      <c r="A5" s="4" t="s">
        <v>67</v>
      </c>
      <c r="B5" s="5" t="n">
        <v>250000000</v>
      </c>
      <c r="C5" s="5" t="n">
        <v>250000000</v>
      </c>
    </row>
    <row r="6" spans="1:3">
      <c r="A6" s="4" t="s">
        <v>68</v>
      </c>
      <c r="B6" s="5" t="n">
        <v>10321397</v>
      </c>
      <c r="C6" s="5" t="n">
        <v>8423936</v>
      </c>
    </row>
    <row r="7" spans="1:3">
      <c r="A7" s="4" t="s">
        <v>69</v>
      </c>
      <c r="B7" s="5" t="n">
        <v>10321397</v>
      </c>
      <c r="C7" s="5" t="n">
        <v>8423936</v>
      </c>
    </row>
    <row r="8" spans="1:3">
      <c r="A8" s="4" t="s">
        <v>58</v>
      </c>
    </row>
    <row r="9" spans="1:3">
      <c r="A9" s="4" t="s">
        <v>70</v>
      </c>
      <c r="B9" s="8" t="n">
        <v>0.001</v>
      </c>
      <c r="C9" s="8" t="n">
        <v>0.001</v>
      </c>
    </row>
    <row r="10" spans="1:3">
      <c r="A10" s="4" t="s">
        <v>71</v>
      </c>
      <c r="B10" s="5" t="n">
        <v>25000000</v>
      </c>
      <c r="C10" s="5" t="n">
        <v>25000000</v>
      </c>
    </row>
    <row r="11" spans="1:3">
      <c r="A11" s="4" t="s">
        <v>72</v>
      </c>
      <c r="B11" s="5" t="n">
        <v>938248</v>
      </c>
      <c r="C11" s="5" t="n">
        <v>938248</v>
      </c>
    </row>
    <row r="12" spans="1:3">
      <c r="A12" s="4" t="s">
        <v>73</v>
      </c>
      <c r="B12" s="5" t="n">
        <v>938248</v>
      </c>
      <c r="C12" s="5" t="n">
        <v>938248</v>
      </c>
    </row>
    <row r="13" spans="1:3">
      <c r="A13" s="4" t="s">
        <v>60</v>
      </c>
    </row>
    <row r="14" spans="1:3">
      <c r="A14" s="4" t="s">
        <v>70</v>
      </c>
      <c r="B14" s="8" t="n">
        <v>0.001</v>
      </c>
      <c r="C14" s="8" t="n">
        <v>0.001</v>
      </c>
    </row>
    <row r="15" spans="1:3">
      <c r="A15" s="4" t="s">
        <v>71</v>
      </c>
      <c r="B15" s="5" t="n">
        <v>1764</v>
      </c>
      <c r="C15" s="5" t="n">
        <v>1764</v>
      </c>
    </row>
    <row r="16" spans="1:3">
      <c r="A16" s="4" t="s">
        <v>72</v>
      </c>
      <c r="B16" s="5" t="n">
        <v>1374</v>
      </c>
      <c r="C16" s="5" t="n">
        <v>1764</v>
      </c>
    </row>
    <row r="17" spans="1:3">
      <c r="A17" s="4" t="s">
        <v>73</v>
      </c>
      <c r="B17" s="5" t="n">
        <v>1374</v>
      </c>
      <c r="C17" s="5" t="n">
        <v>1764</v>
      </c>
    </row>
    <row r="18" spans="1:3">
      <c r="A18" s="4" t="s">
        <v>61</v>
      </c>
    </row>
    <row r="19" spans="1:3">
      <c r="A19" s="4" t="s">
        <v>70</v>
      </c>
      <c r="B19" s="8" t="n">
        <v>0.001</v>
      </c>
      <c r="C19" s="8" t="n">
        <v>0.001</v>
      </c>
    </row>
    <row r="20" spans="1:3">
      <c r="A20" s="4" t="s">
        <v>71</v>
      </c>
      <c r="B20" s="5" t="n">
        <v>500</v>
      </c>
      <c r="C20" s="5" t="n">
        <v>500</v>
      </c>
    </row>
    <row r="21" spans="1:3">
      <c r="A21" s="4" t="s">
        <v>72</v>
      </c>
      <c r="B21" s="5" t="n">
        <v>300</v>
      </c>
    </row>
    <row r="22" spans="1:3">
      <c r="A22" s="4" t="s">
        <v>73</v>
      </c>
      <c r="B22" s="5"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85691</v>
      </c>
      <c r="C4" s="7" t="n">
        <v>593174</v>
      </c>
      <c r="D4" s="7" t="n">
        <v>895195</v>
      </c>
      <c r="E4" s="7" t="n">
        <v>1127147</v>
      </c>
    </row>
    <row r="5" spans="1:5">
      <c r="A5" s="4" t="s">
        <v>79</v>
      </c>
      <c r="B5" s="4" t="s">
        <v>31</v>
      </c>
      <c r="C5" s="5" t="n">
        <v>2506</v>
      </c>
      <c r="D5" s="5" t="n">
        <v>19509</v>
      </c>
      <c r="E5" s="5" t="n">
        <v>24532</v>
      </c>
    </row>
    <row r="6" spans="1:5">
      <c r="A6" s="4" t="s">
        <v>80</v>
      </c>
      <c r="B6" s="5" t="n">
        <v>285691</v>
      </c>
      <c r="C6" s="5" t="n">
        <v>595680</v>
      </c>
      <c r="D6" s="5" t="n">
        <v>914704</v>
      </c>
      <c r="E6" s="5" t="n">
        <v>1151679</v>
      </c>
    </row>
    <row r="7" spans="1:5">
      <c r="A7" s="3" t="s">
        <v>81</v>
      </c>
    </row>
    <row r="8" spans="1:5">
      <c r="A8" s="4" t="s">
        <v>82</v>
      </c>
      <c r="B8" s="5" t="n">
        <v>199870</v>
      </c>
      <c r="C8" s="5" t="n">
        <v>653803</v>
      </c>
      <c r="D8" s="5" t="n">
        <v>808136</v>
      </c>
      <c r="E8" s="5" t="n">
        <v>1347665</v>
      </c>
    </row>
    <row r="9" spans="1:5">
      <c r="A9" s="4" t="s">
        <v>83</v>
      </c>
      <c r="B9" s="5" t="n">
        <v>101289</v>
      </c>
      <c r="C9" s="5" t="n">
        <v>84490</v>
      </c>
      <c r="D9" s="5" t="n">
        <v>225235</v>
      </c>
      <c r="E9" s="5" t="n">
        <v>248678</v>
      </c>
    </row>
    <row r="10" spans="1:5">
      <c r="A10" s="4" t="s">
        <v>84</v>
      </c>
      <c r="B10" s="4" t="s">
        <v>31</v>
      </c>
      <c r="C10" s="5" t="n">
        <v>2137663</v>
      </c>
      <c r="E10" s="5" t="n">
        <v>6644596</v>
      </c>
    </row>
    <row r="11" spans="1:5">
      <c r="A11" s="4" t="s">
        <v>85</v>
      </c>
      <c r="B11" s="5" t="n">
        <v>112275</v>
      </c>
      <c r="C11" s="5" t="n">
        <v>59308</v>
      </c>
      <c r="D11" s="5" t="n">
        <v>422538</v>
      </c>
      <c r="E11" s="5" t="n">
        <v>137117</v>
      </c>
    </row>
    <row r="12" spans="1:5">
      <c r="A12" s="4" t="s">
        <v>86</v>
      </c>
      <c r="B12" s="5" t="n">
        <v>267684</v>
      </c>
      <c r="C12" s="5" t="n">
        <v>326312</v>
      </c>
      <c r="D12" s="5" t="n">
        <v>277147</v>
      </c>
      <c r="E12" s="5" t="n">
        <v>810059</v>
      </c>
    </row>
    <row r="13" spans="1:5">
      <c r="A13" s="4" t="s">
        <v>87</v>
      </c>
      <c r="B13" s="5" t="n">
        <v>137081</v>
      </c>
      <c r="C13" s="5" t="n">
        <v>91736</v>
      </c>
      <c r="D13" s="5" t="n">
        <v>271036</v>
      </c>
      <c r="E13" s="5" t="n">
        <v>248862</v>
      </c>
    </row>
    <row r="14" spans="1:5">
      <c r="A14" s="4" t="s">
        <v>88</v>
      </c>
      <c r="B14" s="5" t="n">
        <v>818199</v>
      </c>
      <c r="C14" s="5" t="n">
        <v>3353312</v>
      </c>
      <c r="D14" s="5" t="n">
        <v>2004092</v>
      </c>
      <c r="E14" s="5" t="n">
        <v>9436977</v>
      </c>
    </row>
    <row r="15" spans="1:5">
      <c r="A15" s="4" t="s">
        <v>89</v>
      </c>
      <c r="B15" s="5" t="n">
        <v>-532508</v>
      </c>
      <c r="C15" s="5" t="n">
        <v>-2757632</v>
      </c>
      <c r="D15" s="5" t="n">
        <v>-1089388</v>
      </c>
      <c r="E15" s="5" t="n">
        <v>-8285298</v>
      </c>
    </row>
    <row r="16" spans="1:5">
      <c r="A16" s="3" t="s">
        <v>90</v>
      </c>
    </row>
    <row r="17" spans="1:5">
      <c r="A17" s="4" t="s">
        <v>91</v>
      </c>
      <c r="B17" s="5" t="n">
        <v>-44654</v>
      </c>
      <c r="C17" s="5" t="n">
        <v>-332456</v>
      </c>
      <c r="D17" s="5" t="n">
        <v>-724494</v>
      </c>
      <c r="E17" s="5" t="n">
        <v>-662219</v>
      </c>
    </row>
    <row r="18" spans="1:5">
      <c r="A18" s="4" t="s">
        <v>92</v>
      </c>
      <c r="B18" s="5" t="n">
        <v>11500124</v>
      </c>
      <c r="C18" s="4" t="s">
        <v>31</v>
      </c>
      <c r="D18" s="5" t="n">
        <v>11500124</v>
      </c>
      <c r="E18" s="4" t="s">
        <v>31</v>
      </c>
    </row>
    <row r="19" spans="1:5">
      <c r="A19" s="4" t="s">
        <v>93</v>
      </c>
      <c r="B19" s="4" t="s">
        <v>31</v>
      </c>
      <c r="C19" s="5" t="n">
        <v>-1295792</v>
      </c>
      <c r="D19" s="4" t="s">
        <v>31</v>
      </c>
      <c r="E19" s="5" t="n">
        <v>-2381396</v>
      </c>
    </row>
    <row r="20" spans="1:5">
      <c r="A20" s="4" t="s">
        <v>94</v>
      </c>
      <c r="B20" s="5" t="n">
        <v>246833</v>
      </c>
      <c r="C20" s="5" t="n">
        <v>922942</v>
      </c>
      <c r="D20" s="5" t="n">
        <v>246846</v>
      </c>
      <c r="E20" s="5" t="n">
        <v>2174186</v>
      </c>
    </row>
    <row r="21" spans="1:5">
      <c r="A21" s="4" t="s">
        <v>95</v>
      </c>
      <c r="B21" s="5" t="n">
        <v>11702303</v>
      </c>
      <c r="C21" s="5" t="n">
        <v>-705306</v>
      </c>
      <c r="D21" s="5" t="n">
        <v>11022476</v>
      </c>
      <c r="E21" s="5" t="n">
        <v>-869429</v>
      </c>
    </row>
    <row r="22" spans="1:5">
      <c r="A22" s="4" t="s">
        <v>96</v>
      </c>
      <c r="B22" s="5" t="n">
        <v>11169795</v>
      </c>
      <c r="C22" s="5" t="n">
        <v>-3462938</v>
      </c>
      <c r="D22" s="5" t="n">
        <v>9933088</v>
      </c>
      <c r="E22" s="5" t="n">
        <v>-9154727</v>
      </c>
    </row>
    <row r="23" spans="1:5">
      <c r="A23" s="4" t="s">
        <v>97</v>
      </c>
      <c r="B23" s="5" t="n">
        <v>-1088108</v>
      </c>
      <c r="C23" s="5" t="n">
        <v>-684139</v>
      </c>
      <c r="D23" s="5" t="n">
        <v>-1967716</v>
      </c>
      <c r="E23" s="5" t="n">
        <v>-1270543</v>
      </c>
    </row>
    <row r="24" spans="1:5">
      <c r="A24" s="4" t="s">
        <v>98</v>
      </c>
      <c r="B24" s="7" t="n">
        <v>10081687</v>
      </c>
      <c r="C24" s="7" t="n">
        <v>-4147077</v>
      </c>
      <c r="D24" s="7" t="n">
        <v>7965371</v>
      </c>
      <c r="E24" s="7" t="n">
        <v>-10425270</v>
      </c>
    </row>
    <row r="25" spans="1:5">
      <c r="A25" s="4" t="s">
        <v>99</v>
      </c>
      <c r="B25" s="9" t="n">
        <v>1.06</v>
      </c>
      <c r="C25" s="9" t="n">
        <v>-0.49</v>
      </c>
      <c r="D25" s="4" t="s">
        <v>100</v>
      </c>
      <c r="E25" s="9" t="n">
        <v>-1.24</v>
      </c>
    </row>
    <row r="26" spans="1:5">
      <c r="A26" s="4" t="s">
        <v>101</v>
      </c>
      <c r="B26" s="5" t="n">
        <v>9485078</v>
      </c>
      <c r="C26" s="5" t="n">
        <v>8423936</v>
      </c>
      <c r="D26" s="5" t="n">
        <v>8954507</v>
      </c>
      <c r="E26" s="5" t="n">
        <v>8423936</v>
      </c>
    </row>
    <row r="27" spans="1:5">
      <c r="A27" s="4" t="s">
        <v>102</v>
      </c>
      <c r="B27" s="4" t="s">
        <v>103</v>
      </c>
      <c r="C27" s="9" t="n">
        <v>-0.49</v>
      </c>
      <c r="D27" s="4" t="s">
        <v>104</v>
      </c>
      <c r="E27" s="9" t="n">
        <v>-1.24</v>
      </c>
    </row>
    <row r="28" spans="1:5">
      <c r="A28" s="4" t="s">
        <v>105</v>
      </c>
      <c r="B28" s="5" t="n">
        <v>14556606</v>
      </c>
      <c r="C28" s="5" t="n">
        <v>8423936</v>
      </c>
      <c r="D28" s="5" t="n">
        <v>14429924</v>
      </c>
      <c r="E28" s="5" t="n">
        <v>84239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96</v>
      </c>
      <c r="B4" s="7" t="n">
        <v>9933088</v>
      </c>
      <c r="C4" s="7" t="n">
        <v>-9154727</v>
      </c>
    </row>
    <row r="5" spans="1:3">
      <c r="A5" s="4" t="s">
        <v>83</v>
      </c>
      <c r="B5" s="5" t="n">
        <v>150301</v>
      </c>
      <c r="C5" s="5" t="n">
        <v>248678</v>
      </c>
    </row>
    <row r="6" spans="1:3">
      <c r="A6" s="4" t="s">
        <v>108</v>
      </c>
      <c r="B6" s="5" t="n">
        <v>223790</v>
      </c>
      <c r="C6" s="5" t="n">
        <v>60215</v>
      </c>
    </row>
    <row r="7" spans="1:3">
      <c r="A7" s="4" t="s">
        <v>109</v>
      </c>
      <c r="C7" s="5" t="n">
        <v>6644596</v>
      </c>
    </row>
    <row r="8" spans="1:3">
      <c r="A8" s="4" t="s">
        <v>110</v>
      </c>
      <c r="B8" s="5" t="n">
        <v>47951</v>
      </c>
      <c r="C8" s="5" t="n">
        <v>151234</v>
      </c>
    </row>
    <row r="9" spans="1:3">
      <c r="A9" s="4" t="s">
        <v>111</v>
      </c>
      <c r="B9" s="5" t="n">
        <v>74934</v>
      </c>
      <c r="C9" s="5" t="n">
        <v>112740</v>
      </c>
    </row>
    <row r="10" spans="1:3">
      <c r="A10" s="4" t="s">
        <v>112</v>
      </c>
      <c r="C10" s="5" t="n">
        <v>-2768</v>
      </c>
    </row>
    <row r="11" spans="1:3">
      <c r="A11" s="4" t="s">
        <v>93</v>
      </c>
      <c r="C11" s="5" t="n">
        <v>2381396</v>
      </c>
    </row>
    <row r="12" spans="1:3">
      <c r="A12" s="4" t="s">
        <v>113</v>
      </c>
      <c r="B12" s="5" t="n">
        <v>-11500124</v>
      </c>
    </row>
    <row r="13" spans="1:3">
      <c r="A13" s="3" t="s">
        <v>114</v>
      </c>
    </row>
    <row r="14" spans="1:3">
      <c r="A14" s="4" t="s">
        <v>29</v>
      </c>
      <c r="B14" s="5" t="n">
        <v>-21000</v>
      </c>
      <c r="C14" s="5" t="n">
        <v>-28388</v>
      </c>
    </row>
    <row r="15" spans="1:3">
      <c r="A15" s="4" t="s">
        <v>32</v>
      </c>
      <c r="B15" s="5" t="n">
        <v>-15943</v>
      </c>
      <c r="C15" s="5" t="n">
        <v>-58740</v>
      </c>
    </row>
    <row r="16" spans="1:3">
      <c r="A16" s="4" t="s">
        <v>115</v>
      </c>
      <c r="B16" s="5" t="n">
        <v>207897</v>
      </c>
      <c r="C16" s="5" t="n">
        <v>-159260</v>
      </c>
    </row>
    <row r="17" spans="1:3">
      <c r="A17" s="4" t="s">
        <v>43</v>
      </c>
      <c r="B17" s="5" t="n">
        <v>-6366</v>
      </c>
      <c r="C17" s="5" t="n">
        <v>-828756</v>
      </c>
    </row>
    <row r="18" spans="1:3">
      <c r="A18" s="4" t="s">
        <v>44</v>
      </c>
      <c r="B18" s="5" t="n">
        <v>372949</v>
      </c>
      <c r="C18" s="5" t="n">
        <v>-509501</v>
      </c>
    </row>
    <row r="19" spans="1:3">
      <c r="A19" s="4" t="s">
        <v>116</v>
      </c>
      <c r="B19" s="5" t="n">
        <v>-532526</v>
      </c>
      <c r="C19" s="5" t="n">
        <v>-1143281</v>
      </c>
    </row>
    <row r="20" spans="1:3">
      <c r="A20" s="3" t="s">
        <v>117</v>
      </c>
    </row>
    <row r="21" spans="1:3">
      <c r="A21" s="4" t="s">
        <v>118</v>
      </c>
      <c r="C21" s="5" t="n">
        <v>-76570</v>
      </c>
    </row>
    <row r="22" spans="1:3">
      <c r="A22" s="4" t="s">
        <v>119</v>
      </c>
      <c r="B22" s="5" t="n">
        <v>-4635</v>
      </c>
      <c r="C22" s="5" t="n">
        <v>-16794</v>
      </c>
    </row>
    <row r="23" spans="1:3">
      <c r="A23" s="4" t="s">
        <v>120</v>
      </c>
      <c r="B23" s="5" t="n">
        <v>-4635</v>
      </c>
      <c r="C23" s="5" t="n">
        <v>-93364</v>
      </c>
    </row>
    <row r="24" spans="1:3">
      <c r="A24" s="3" t="s">
        <v>121</v>
      </c>
    </row>
    <row r="25" spans="1:3">
      <c r="A25" s="4" t="s">
        <v>122</v>
      </c>
      <c r="C25" s="5" t="n">
        <v>-611660</v>
      </c>
    </row>
    <row r="26" spans="1:3">
      <c r="A26" s="4" t="s">
        <v>123</v>
      </c>
      <c r="B26" s="5" t="n">
        <v>450000</v>
      </c>
    </row>
    <row r="27" spans="1:3">
      <c r="A27" s="4" t="s">
        <v>124</v>
      </c>
      <c r="B27" s="5" t="n">
        <v>450000</v>
      </c>
      <c r="C27" s="5" t="n">
        <v>-611660</v>
      </c>
    </row>
    <row r="28" spans="1:3">
      <c r="A28" s="4" t="s">
        <v>125</v>
      </c>
      <c r="B28" s="5" t="n">
        <v>-87161</v>
      </c>
      <c r="C28" s="5" t="n">
        <v>-1848305</v>
      </c>
    </row>
    <row r="29" spans="1:3">
      <c r="A29" s="4" t="s">
        <v>126</v>
      </c>
      <c r="B29" s="5" t="n">
        <v>178035</v>
      </c>
      <c r="C29" s="5" t="n">
        <v>3101682</v>
      </c>
    </row>
    <row r="30" spans="1:3">
      <c r="A30" s="4" t="s">
        <v>127</v>
      </c>
      <c r="B30" s="5" t="n">
        <v>90874</v>
      </c>
      <c r="C30" s="5" t="n">
        <v>1253377</v>
      </c>
    </row>
    <row r="31" spans="1:3">
      <c r="A31" s="3" t="s">
        <v>128</v>
      </c>
    </row>
    <row r="32" spans="1:3">
      <c r="A32" s="4" t="s">
        <v>129</v>
      </c>
      <c r="B32" s="4" t="s">
        <v>31</v>
      </c>
      <c r="C32" s="5" t="n">
        <v>448041</v>
      </c>
    </row>
    <row r="33" spans="1:3">
      <c r="A33" s="4" t="s">
        <v>130</v>
      </c>
      <c r="B33" s="4" t="s">
        <v>31</v>
      </c>
      <c r="C33" s="4" t="s">
        <v>31</v>
      </c>
    </row>
    <row r="34" spans="1:3">
      <c r="A34" s="3" t="s">
        <v>131</v>
      </c>
    </row>
    <row r="35" spans="1:3">
      <c r="A35" s="4" t="s">
        <v>132</v>
      </c>
      <c r="B35" s="7" t="n">
        <v>47951</v>
      </c>
      <c r="C35" s="7" t="n">
        <v>151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2:29:38Z</dcterms:created>
  <dcterms:modified xmlns:dcterms="http://purl.org/dc/terms/" xmlns:xsi="http://www.w3.org/2001/XMLSchema-instance" xsi:type="dcterms:W3CDTF">2017-08-21T12:29:38Z</dcterms:modified>
</cp:coreProperties>
</file>